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Nature of the Business" sheetId="7" state="visible" r:id="rId7"/>
    <sheet xmlns:r="http://schemas.openxmlformats.org/officeDocument/2006/relationships" name="Summary of Significant Accounti" sheetId="8" state="visible" r:id="rId8"/>
    <sheet xmlns:r="http://schemas.openxmlformats.org/officeDocument/2006/relationships" name="Short-Term Investments" sheetId="9" state="visible" r:id="rId9"/>
    <sheet xmlns:r="http://schemas.openxmlformats.org/officeDocument/2006/relationships" name="Fair Value of Financial Assets " sheetId="10" state="visible" r:id="rId10"/>
    <sheet xmlns:r="http://schemas.openxmlformats.org/officeDocument/2006/relationships" name="Prepaids and Other Current Asse" sheetId="11" state="visible" r:id="rId11"/>
    <sheet xmlns:r="http://schemas.openxmlformats.org/officeDocument/2006/relationships" name="Accrued Expenses" sheetId="12" state="visible" r:id="rId12"/>
    <sheet xmlns:r="http://schemas.openxmlformats.org/officeDocument/2006/relationships" name="Stock-Based Compensation" sheetId="13" state="visible" r:id="rId13"/>
    <sheet xmlns:r="http://schemas.openxmlformats.org/officeDocument/2006/relationships" name="Significant Agreements" sheetId="14" state="visible" r:id="rId14"/>
    <sheet xmlns:r="http://schemas.openxmlformats.org/officeDocument/2006/relationships" name="Income Taxes" sheetId="15" state="visible" r:id="rId15"/>
    <sheet xmlns:r="http://schemas.openxmlformats.org/officeDocument/2006/relationships" name="Net Loss per Share" sheetId="16" state="visible" r:id="rId16"/>
    <sheet xmlns:r="http://schemas.openxmlformats.org/officeDocument/2006/relationships" name="Leases" sheetId="17" state="visible" r:id="rId17"/>
    <sheet xmlns:r="http://schemas.openxmlformats.org/officeDocument/2006/relationships" name="Summary of Significant Accoun_2" sheetId="18" state="visible" r:id="rId18"/>
    <sheet xmlns:r="http://schemas.openxmlformats.org/officeDocument/2006/relationships" name="Short-Term Investments (Tables)" sheetId="19" state="visible" r:id="rId19"/>
    <sheet xmlns:r="http://schemas.openxmlformats.org/officeDocument/2006/relationships" name="Fair Value of Financial Asset_2" sheetId="20" state="visible" r:id="rId20"/>
    <sheet xmlns:r="http://schemas.openxmlformats.org/officeDocument/2006/relationships" name="Prepaids and Other Current As_2" sheetId="21" state="visible" r:id="rId21"/>
    <sheet xmlns:r="http://schemas.openxmlformats.org/officeDocument/2006/relationships" name="Accrued Expenses (Tables)" sheetId="22" state="visible" r:id="rId22"/>
    <sheet xmlns:r="http://schemas.openxmlformats.org/officeDocument/2006/relationships" name="Stock-Based Compensation (Table" sheetId="23" state="visible" r:id="rId23"/>
    <sheet xmlns:r="http://schemas.openxmlformats.org/officeDocument/2006/relationships" name="Net Loss per Share (Tables)" sheetId="24" state="visible" r:id="rId24"/>
    <sheet xmlns:r="http://schemas.openxmlformats.org/officeDocument/2006/relationships" name="Leases (Tables)" sheetId="25" state="visible" r:id="rId25"/>
    <sheet xmlns:r="http://schemas.openxmlformats.org/officeDocument/2006/relationships" name="Nature of the Business - Additi" sheetId="26" state="visible" r:id="rId26"/>
    <sheet xmlns:r="http://schemas.openxmlformats.org/officeDocument/2006/relationships" name="Short-Term Investments - Summar" sheetId="27" state="visible" r:id="rId27"/>
    <sheet xmlns:r="http://schemas.openxmlformats.org/officeDocument/2006/relationships" name="Short-Term Investments - Additi" sheetId="28" state="visible" r:id="rId28"/>
    <sheet xmlns:r="http://schemas.openxmlformats.org/officeDocument/2006/relationships" name="Fair Value of Financial Asset_3" sheetId="29" state="visible" r:id="rId29"/>
    <sheet xmlns:r="http://schemas.openxmlformats.org/officeDocument/2006/relationships" name="Fair Value of Financial Asset_4" sheetId="30" state="visible" r:id="rId30"/>
    <sheet xmlns:r="http://schemas.openxmlformats.org/officeDocument/2006/relationships" name="Prepaids and Other Current As_3" sheetId="31" state="visible" r:id="rId31"/>
    <sheet xmlns:r="http://schemas.openxmlformats.org/officeDocument/2006/relationships" name="Accrued Expenses - Schedule of " sheetId="32" state="visible" r:id="rId32"/>
    <sheet xmlns:r="http://schemas.openxmlformats.org/officeDocument/2006/relationships" name="Stock-Based Compensation - Addi" sheetId="33" state="visible" r:id="rId33"/>
    <sheet xmlns:r="http://schemas.openxmlformats.org/officeDocument/2006/relationships" name="Stock-Based Compensation - Summ" sheetId="34" state="visible" r:id="rId34"/>
    <sheet xmlns:r="http://schemas.openxmlformats.org/officeDocument/2006/relationships" name="Stock-Based Compensation - Su_2" sheetId="35" state="visible" r:id="rId35"/>
    <sheet xmlns:r="http://schemas.openxmlformats.org/officeDocument/2006/relationships" name="Stock-Based Compensation - Su_3" sheetId="36" state="visible" r:id="rId36"/>
    <sheet xmlns:r="http://schemas.openxmlformats.org/officeDocument/2006/relationships" name="Significant Agreements - Additi" sheetId="37" state="visible" r:id="rId37"/>
    <sheet xmlns:r="http://schemas.openxmlformats.org/officeDocument/2006/relationships" name="Income Taxes - Additional Infor" sheetId="38" state="visible" r:id="rId38"/>
    <sheet xmlns:r="http://schemas.openxmlformats.org/officeDocument/2006/relationships" name="Net Loss per Share - Schedule o" sheetId="39" state="visible" r:id="rId39"/>
    <sheet xmlns:r="http://schemas.openxmlformats.org/officeDocument/2006/relationships" name="Net Loss per Share - Schedule_2" sheetId="40" state="visible" r:id="rId40"/>
    <sheet xmlns:r="http://schemas.openxmlformats.org/officeDocument/2006/relationships" name="Leases - Additional Information" sheetId="41" state="visible" r:id="rId41"/>
    <sheet xmlns:r="http://schemas.openxmlformats.org/officeDocument/2006/relationships" name="Leases - Elements of Lease Expe" sheetId="42" state="visible" r:id="rId42"/>
    <sheet xmlns:r="http://schemas.openxmlformats.org/officeDocument/2006/relationships" name="Leases - Schedule of Future Lea" sheetId="43" state="visible" r:id="rId43"/>
  </sheets>
  <definedNames/>
  <calcPr calcId="124519" fullCalcOnLoad="1"/>
</workbook>
</file>

<file path=xl/sharedStrings.xml><?xml version="1.0" encoding="utf-8"?>
<sst xmlns="http://schemas.openxmlformats.org/spreadsheetml/2006/main" uniqueCount="439">
  <si>
    <t>Document and Entity Information - shares</t>
  </si>
  <si>
    <t>9 Months Ended</t>
  </si>
  <si>
    <t>Sep. 30, 2019</t>
  </si>
  <si>
    <t>Nov. 05, 2019</t>
  </si>
  <si>
    <t>Cover [Abstract]</t>
  </si>
  <si>
    <t>Document Type</t>
  </si>
  <si>
    <t>10-Q</t>
  </si>
  <si>
    <t>Amendment Flag</t>
  </si>
  <si>
    <t>false</t>
  </si>
  <si>
    <t>Document Period End Date</t>
  </si>
  <si>
    <t>Sep. 30,
		2019</t>
  </si>
  <si>
    <t>Document Fiscal Year Focus</t>
  </si>
  <si>
    <t>2019</t>
  </si>
  <si>
    <t>Document Fiscal Period Focus</t>
  </si>
  <si>
    <t>Q3</t>
  </si>
  <si>
    <t>Trading Symbol</t>
  </si>
  <si>
    <t>PTI</t>
  </si>
  <si>
    <t>Entity Registrant Name</t>
  </si>
  <si>
    <t>PROTEOSTASIS THERAPEUTICS, INC.</t>
  </si>
  <si>
    <t>Entity Central Index Key</t>
  </si>
  <si>
    <t>0001445283</t>
  </si>
  <si>
    <t>Current Fiscal Year End Date</t>
  </si>
  <si>
    <t>--12-31</t>
  </si>
  <si>
    <t>Entity Filer Category</t>
  </si>
  <si>
    <t>Accelerated Filer</t>
  </si>
  <si>
    <t>Entity Common Stock, Shares Outstanding</t>
  </si>
  <si>
    <t>Entity Current Reporting Status</t>
  </si>
  <si>
    <t>Yes</t>
  </si>
  <si>
    <t>Entity Interactive Data Current</t>
  </si>
  <si>
    <t>Entity Shell Company</t>
  </si>
  <si>
    <t>Entity Small Business</t>
  </si>
  <si>
    <t>true</t>
  </si>
  <si>
    <t>Entity Emerging Growth Company</t>
  </si>
  <si>
    <t>Entity Ex Transition Period</t>
  </si>
  <si>
    <t>Entity Address, State or Province</t>
  </si>
  <si>
    <t>MA</t>
  </si>
  <si>
    <t>Entity File Number</t>
  </si>
  <si>
    <t>001-37695</t>
  </si>
  <si>
    <t>Entity Tax Identification Number</t>
  </si>
  <si>
    <t>20-8436652</t>
  </si>
  <si>
    <t>Entity Address, Address Line One</t>
  </si>
  <si>
    <t>80 Guest Street</t>
  </si>
  <si>
    <t>Entity Address, Address Line Two</t>
  </si>
  <si>
    <t>Suite 500</t>
  </si>
  <si>
    <t>Entity Address, City or Town</t>
  </si>
  <si>
    <t>Boston</t>
  </si>
  <si>
    <t>Entity Address, Postal Zip Code</t>
  </si>
  <si>
    <t>02135</t>
  </si>
  <si>
    <t>City Area Code</t>
  </si>
  <si>
    <t>617</t>
  </si>
  <si>
    <t>Local Phone Number</t>
  </si>
  <si>
    <t>225-0096</t>
  </si>
  <si>
    <t>Title of 12(b) Security</t>
  </si>
  <si>
    <t>Common stock, $0.001</t>
  </si>
  <si>
    <t>Security Exchange Name</t>
  </si>
  <si>
    <t>NASDAQ</t>
  </si>
  <si>
    <t>Entity Incorporation, State or Country Code</t>
  </si>
  <si>
    <t>DE</t>
  </si>
  <si>
    <t>Document Quarterly Report</t>
  </si>
  <si>
    <t>Document Transition Report</t>
  </si>
  <si>
    <t>Condensed Balance Sheets - USD ($) $ in Thousands</t>
  </si>
  <si>
    <t>Dec. 31, 2018</t>
  </si>
  <si>
    <t>Current assets:</t>
  </si>
  <si>
    <t>Cash and cash equivalents</t>
  </si>
  <si>
    <t>Short-term investments</t>
  </si>
  <si>
    <t>Prepaids and other current assets</t>
  </si>
  <si>
    <t>Total current assets</t>
  </si>
  <si>
    <t>Operating lease, right-of-use asset</t>
  </si>
  <si>
    <t>Property and equipment, net</t>
  </si>
  <si>
    <t>Other assets</t>
  </si>
  <si>
    <t>Restricted cash</t>
  </si>
  <si>
    <t>Total assets</t>
  </si>
  <si>
    <t>Current liabilities:</t>
  </si>
  <si>
    <t>Accounts payable</t>
  </si>
  <si>
    <t>Accrued expenses</t>
  </si>
  <si>
    <t>Operating lease liabilities</t>
  </si>
  <si>
    <t>Total current liabilities</t>
  </si>
  <si>
    <t>Derivative liability</t>
  </si>
  <si>
    <t>Operating lease liabilities, net of current portion</t>
  </si>
  <si>
    <t>Total liabilities</t>
  </si>
  <si>
    <t>Commitments and contingencies</t>
  </si>
  <si>
    <t xml:space="preserve"> </t>
  </si>
  <si>
    <t>Stockholders’ equity:</t>
  </si>
  <si>
    <t>Preferred stock, $0.001 par value; 5,000,000 shares authorized; no shares issued and outstanding as of September 30, 2019 and December 31, 2018</t>
  </si>
  <si>
    <t>Common stock, $0.001 par value; 125,000,000 shares authorized; 51,128,976 and 50,808,422 shares issued and outstanding as of September 30, 2019 and December 31, 2018, respectively</t>
  </si>
  <si>
    <t>Additional paid-in capital</t>
  </si>
  <si>
    <t>Accumulated other comprehensive income</t>
  </si>
  <si>
    <t>Accumulated deficit</t>
  </si>
  <si>
    <t>Total stockholders’ equity</t>
  </si>
  <si>
    <t>Total liabilities and stockholders’ equity</t>
  </si>
  <si>
    <t>Condens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and Comprehensive Loss - USD ($) $ in Thousands</t>
  </si>
  <si>
    <t>3 Months Ended</t>
  </si>
  <si>
    <t>Sep. 30, 2018</t>
  </si>
  <si>
    <t>Income Statement [Abstract]</t>
  </si>
  <si>
    <t>Revenue</t>
  </si>
  <si>
    <t>Operating expenses:</t>
  </si>
  <si>
    <t>Research and development</t>
  </si>
  <si>
    <t>General and administrative</t>
  </si>
  <si>
    <t>Total operating expenses</t>
  </si>
  <si>
    <t>Loss from operations</t>
  </si>
  <si>
    <t>Interest income</t>
  </si>
  <si>
    <t>Other income, net</t>
  </si>
  <si>
    <t>Net loss</t>
  </si>
  <si>
    <t>Net loss per share—basic and diluted</t>
  </si>
  <si>
    <t>Weighted average common shares outstanding—basic and diluted</t>
  </si>
  <si>
    <t>Other comprehensive income (loss):</t>
  </si>
  <si>
    <t>Unrealized gain (loss) on investments</t>
  </si>
  <si>
    <t>Comprehensive loss</t>
  </si>
  <si>
    <t>Condensed Statements of Stockholders' Equity - USD ($) $ in Thousands</t>
  </si>
  <si>
    <t>Total</t>
  </si>
  <si>
    <t>ATM Program [Member]</t>
  </si>
  <si>
    <t>Common Stock [Member]</t>
  </si>
  <si>
    <t>Common Stock [Member]ATM Program [Member]</t>
  </si>
  <si>
    <t>Additional Paid-in Capital [Member]</t>
  </si>
  <si>
    <t>Additional Paid-in Capital [Member]ATM Program [Member]</t>
  </si>
  <si>
    <t>Accumulated Other Comprehensive Income (Loss) [Member]</t>
  </si>
  <si>
    <t>Accumulated Deficit [Member]</t>
  </si>
  <si>
    <t>Beginning balance at Dec. 31, 2017</t>
  </si>
  <si>
    <t>Beginning balance, shares at Dec. 31, 2017</t>
  </si>
  <si>
    <t>Exercise of stock options</t>
  </si>
  <si>
    <t>Exercise of stock options, shares</t>
  </si>
  <si>
    <t>Stock-based compensation expense</t>
  </si>
  <si>
    <t>Issuance of common stock for payment of consulting services</t>
  </si>
  <si>
    <t>Issuance of common stock for payment of consulting services, shares</t>
  </si>
  <si>
    <t>Issuance of common stock pursuant to employee stock purchase plan</t>
  </si>
  <si>
    <t>Issuance of common stock pursuant to employee stock purchase plan, shares</t>
  </si>
  <si>
    <t>Issuance of common stock related to at-the-market offering program, net</t>
  </si>
  <si>
    <t>Issuance of common stock related to at-the-market offering program, net, shares</t>
  </si>
  <si>
    <t>Impact of adoption of ASC 606 | ASC 606 [Member]</t>
  </si>
  <si>
    <t>Other comprehensive income (loss)</t>
  </si>
  <si>
    <t>Ending balance at Sep. 30, 2018</t>
  </si>
  <si>
    <t>Ending balance, shares at Sep. 30, 2018</t>
  </si>
  <si>
    <t>Ending balance at Dec. 31, 2018</t>
  </si>
  <si>
    <t>Ending balance, shares at Dec. 31, 2018</t>
  </si>
  <si>
    <t>Beginning balance at Jun. 30, 2018</t>
  </si>
  <si>
    <t>Beginning balance, shares at Jun. 30, 2018</t>
  </si>
  <si>
    <t>Vesting of restricted stock units, shares</t>
  </si>
  <si>
    <t>Ending balance at Sep. 30, 2019</t>
  </si>
  <si>
    <t>Ending balance, shares at Sep. 30, 2019</t>
  </si>
  <si>
    <t>Beginning balance at Jun. 30, 2019</t>
  </si>
  <si>
    <t>Beginning balance, shares at Jun. 30, 2019</t>
  </si>
  <si>
    <t>Condensed Statements of Cash Flows - USD ($) $ in Thousands</t>
  </si>
  <si>
    <t>Cash flows from operating activities:</t>
  </si>
  <si>
    <t>Adjustments to reconcile net loss to cash used in operating activities:</t>
  </si>
  <si>
    <t>Depreciation and amortization</t>
  </si>
  <si>
    <t>Accretion of short-term investments</t>
  </si>
  <si>
    <t>Stock issued for consulting services</t>
  </si>
  <si>
    <t>Change in fair value of derivative liability</t>
  </si>
  <si>
    <t>Loss on disposal of property and equipment</t>
  </si>
  <si>
    <t>Changes in operating assets and liabilities:</t>
  </si>
  <si>
    <t>Net cash used in operating activities</t>
  </si>
  <si>
    <t>Cash flows from investing activities:</t>
  </si>
  <si>
    <t>Purchases of short-term investments</t>
  </si>
  <si>
    <t>Proceeds received from maturities of short-term investments</t>
  </si>
  <si>
    <t>Purchases of property and equipment</t>
  </si>
  <si>
    <t>Net cash provided by investing activities</t>
  </si>
  <si>
    <t>Cash flows from financing activities:</t>
  </si>
  <si>
    <t>Proceeds from issuance of common stock related to at-the-market offering program, net</t>
  </si>
  <si>
    <t>Proceeds from exercise of stock options</t>
  </si>
  <si>
    <t>Proceeds from issuance of common stock pursuant to employee stock purchase plan</t>
  </si>
  <si>
    <t>Deferred offering costs</t>
  </si>
  <si>
    <t>Net cash provided by financing activities</t>
  </si>
  <si>
    <t>Net increase (decrease) in cash, cash equivalents and restricted cash</t>
  </si>
  <si>
    <t>Cash, cash equivalents and restricted cash at beginning of period</t>
  </si>
  <si>
    <t>Cash, cash equivalents and restricted cash at end of period</t>
  </si>
  <si>
    <t>Addition of Operating Lease Right-Of-Use Asset [Member]</t>
  </si>
  <si>
    <t>Supplemental disclosure of non-cash investing and financing activities:</t>
  </si>
  <si>
    <t>Addition of operating lease, right-of-use asset</t>
  </si>
  <si>
    <t>Nature of the Business</t>
  </si>
  <si>
    <t>Organization Consolidation And Presentation Of Financial Statements [Abstract]</t>
  </si>
  <si>
    <t xml:space="preserve">1.
Nature of the Business Proteostasis Therapeutics, Inc. (the “Company”) was incorporated in Delaware on December 13, 2006. The Company is a clinical stage biopharmaceutical company committed to the discovery and development of novel therapeutics to treat cystic fibrosis (“CF”) and other diseases caused by an imbalance in the proteostasis network, a set of pathways that control protein biosynthesis, folding, trafficking and clearance. The Company focuses on identifying therapies that restore protein function. CF is a disease caused by defects in the function or abundance of cystic fibrosis transmembrane conductance regulator (“CFTR”). The Company’s CF focused pipeline consists of novel CFTR modulators including correctors, potentiators and amplifiers. Upon discovery of amplifiers, a novel class of CFTR modulators, the Company has exploited its novel mechanism of action as a drug screening tool and has subsequently identified correctors and potentiators to be developed as part of combination therapies. Investigational agents representative of all three classes of CFTR modulators are currently in clinical development and include PTI-801, a third generation CFTR corrector, PTI-808, a CFTR potentiator, and PTI-428, a CFTR amplifier. The Company is pursuing proprietary dual combination of PTI-801 and PTI-808, and proprietary triple combination of PTI-801, PTI-808 and PTI-428 as product opportunities. The Company is developing and, if approved, intends to commercialize their own proprietary combination therapies for CF patients who have at least one F508del mutation, representing the majority of the patient population. The Company is subject to risks and uncertainties common to early-stage companies in the biotechnology industry, including, but not limited to, development by competitors of new technological innovations, dependence on key personnel, protection of proprietary technology, compliance with government regulations and ability to secure additional capital to fund operations.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and infrastructure and extensive compliance-reporting capabilities. Even if the Company’s product development efforts are successful, it is uncertain when, if ever, the Company will realize significant revenue from product sales. In accordance with ASC 205-40, Going Concern . The Company has incurred losses and negative cash flows from operations since its inception. As of September 30, 2019, the Company had an accumulated deficit of $324.8 million. During the nine months ended September 30, 2019, the Company incurred losses of $47.3 million and used $41.6 million of cash in operations. $77.8 million will be sufficient to fund its operating expenses and capital requirements, based upon its current operating plan, for at least 12 months from the date that these financial statements are issued. In May 2019, the Company entered into a sales agreement with H.C. Wainwright &amp; Co., LLC (“HCW”) with respect to an at-the-market (“ATM”) offering program under which the Company may issue and sell, from time to time at its sole discretion, shares of its common stock, in an aggregate offering amount of up to $56.6 million (the “HCW ATM program”). HCW acts as the Company’s sales agent and will use commercially reasonable efforts to sell shares of common stock from time to time, based upon instruction from the Company. Common stock will be sold at prevailing market prices at the time of the sale; and as a result, prices may vary. The Company will pay HCW up to 3% of the gross proceeds from any common stock sold through the sales agreement. As of September 30, 2019, the Company has not sold any shares of its common stock under the HCW ATM program. In the fourth quarter of 2018, the Company completed a follow-on public offering whereby the Company sold 12,650,000 shares of common stock at a public offering price of $6.75 per share, which included 1,650,000 shares issued pursuant to the exercise by the underwriters of their option to purchase additional shares of common stock. The Company received net proceeds of $80.1 million, after deducting underwriting discounts and commissions and other offering expenses. In March 2018, the Company entered into a sales agreement with Leerink Partners LLC (“Leerink”) with respect to an ATM offering program under which the Company could have issued and sold, from time to time at its sole discretion, shares of its common stock, in an aggregate offering amount of up to $50.0 million. As of March 31, 2019, the Company had sold an aggregate of 3,475,166 shares of its common stock for total net proceeds of approximately $21.6 million under the ATM program. On March 28, 2019 the Company delivered a notice of termination of the ATM offering program to Leerink, effective as of April 7, 2019. </t>
  </si>
  <si>
    <t>Summary of Significant Accounting Policies</t>
  </si>
  <si>
    <t>Accounting Policies [Abstract]</t>
  </si>
  <si>
    <t xml:space="preserve">2.
Summary of Significant Accounting Policies Unaudited Interim Financial Information The condensed balance sheet as of December 31, 2018 was derived from audited financial statements but does not include all disclosures required by accounting principles generally accepted in the United States of America (“GAAP”). The accompanying condensed financial statements as of September 30, 2019 and for the three and nine months ended September 30, 2019 are unaudited and have been prepared by the Company, pursuant to the rules and regulations of the Securities and Exchange Commission (the “SEC”) for interim financial statements. Certain information and footnote disclosures normally included in financial statements prepared in accordance with GAAP have been condensed or omitted pursuant to such rules and regulations. The Company believes that the disclosures are adequate to make the information presented not misleading. These unaudited condensed financial statements should be read in conjunction with the Company’s audited financial statements and the notes thereto for the year ended December 31, 2018 included in the Company’s Annual Report on Form 10-K filed with the SEC on March 8, 2019. In the opinion of management, all adjustments, consisting only of normal recurring adjustments as necessary, for the fair statement of the Company’s financial position as of September 30, 2019, results of its operations for the three and nine months ended September 30, 2019, and cash flows for the nine months ended September 30, 2019 have been made. The results of operations for the three and nine months ended September 30, 2019 are not necessarily indicative of the results of operations to be expected for the year ending December 31, 2019. Summary of Significant Accounting Policies The Company’s significant accounting policies, which are disclosed in the audited consolidated financial statements for the year ended December 31, 2018 and the notes thereto are included in the Company’s Annual Report on Form 10-K that was filed with the SEC on March 8, 2019.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and assumptions reflected in these financial statements include, but are not limited to, revenue recognition, the accrual for research and development expenses and the valuation of common stock, and the derivative liability. Estimates are periodically reviewed in light of changes in circumstances, facts and experience. Changes in estimates are recorded in the period in which they become known. Actual results could differ from those estimates. Revenue Recognition Effective January 1, 2018, the Company adopted Accounting Standards Codification (“ASC”) Topic 606, Revenue from Contracts with Customers . Under ASC 606, an entity recognizes revenue when its customer obtains control of promised goods or services, in an amount that reflects the consideration which the entity expects to receive in exchange for those goods or services. . The Company enters into licensing agreements which are within the scope of ASC 606, under which it may exclusively license rights to research, develop, manufacture and commercialize its product candidates to third parties. The terms of these arrangements typically include payment to the Company of one or more of the following: nonrefundable, upfront license fees; reimbursement of certain costs; customer option exercise fees; development, regulatory and commercial milestone payments; and royalties on net sales of licensed products. As part of the accounting for these arrangements, the Company must use significant judgment to determine: a) the number of performance obligations based on the determination under step (ii) above; b) the transaction price under step (iii) above; and c) the stand-alone selling price for each performance obligation identified in the contract for the allocation of transaction price in step (iv) above. The Company uses judgment to determine whether milestones or other variable consideration should be included in the transaction price as described further below. The transaction price is allocated to each performance obligation on a relative stand-alone selling price basis, for which the Company recognizes revenue as or when the performance obligations under the contract are satisfied. In developing the stand-alone price for a performance obligation, the Company considers applicable market conditions and relevant entity-specific factors, including factors that were contemplated in negotiating the agreement with the customer and estimated costs. The Company validates the stand-alone selling price for performance obligations by evaluating whether changes in the key assumptions used to determine the stand-alone selling prices will have a significant effect on the allocation of transaction price between multiple performance obligations. The Company records any amounts received prior to satisfying the revenue recognition criteria as deferred revenue. Amounts recognized as revenue, but not yet received or invoiced are recorded as current assets. Exclusive Licenses If the license to the Company’s intellectual property is determined to be distinct from the other promises or performance obligations identified in the arrangement, the Company recognizes revenue from nonrefundable, upfront fees allocated to the license when the license is transferred to the customer and the customer is able to use and benefit from the license. In assessing whether a promise or performance obligation is distinct from the other promises, the Company considers factors such as the research, development, manufacturing and commercialization capabilities of the collaboration partner and the availability of the associated expertise in the general marketplace. In addition, the Company considers whether the collaboration partner can benefit from a promise for its intended purpose without the receipt of the remaining promise, whether the value of the promise is dependent on the unsatisfied promise, whether there are other vendors that could provide the remaining promise, and whether it is separately identifiable from the remaining promise. For licenses that are combined with other promises, the Company assesse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The measure of progress, and thereby periods over which revenue should be recognized, are subject to estimates by management and may change over the course of the research and development and licensing agreement. Such a change could have a material impact on the amount of revenue the Company records in future periods. Research and Development Services The promises under the Company’s collaboration and license agreements generally include research and development services to be performed by the Company on behalf of the collaboration partner. As the provision of research and development services is a part of the Company’s central operations, when the Company is principally responsible for the performance of these services under the agreements, the Company recognizes revenue on a gross basis for research and development services in accordance with the ASC 606 framework described above. Customer Options If an arrangement is determined to contain customer options that allow the customer to acquire additional goods or services, the goods and services underlying the customer options are not considered to be performance obligations at the outset of the arrangement, as they are contingent upon option exercise. The Company evaluates the customer options for material rights, or options to acquire additional goods or services for free or at a discount. If the customer options are determined to represent a material right, the material right is recognized as a separate performance obligation at the outset of the arrangement. The Company allocates the transaction price to material rights based on the relative standalone selling price, which is determined based on the identified discount and the probability that the customer will exercise the option. Amounts allocated to a material right are not recognized as revenue until, at the earliest, the option is exercised. Milestone Payments At the inception of each arrangement that includes development milestone payments, the Company evaluates whether the milestones or other variable consideration should be included in the transaction price.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Company evaluates factors such as the scientific, clinical, regulatory, commercial, and other risks that must be overcome to achieve the particular milestone in making this assessment. There is considerable judgment involved in determining whether it is probable that a significant revenue reversal would not occur. At the end of each subsequent reporting period, the Company reevaluates the probability of achievement of all milestones subject to constraint and, if necessary, adjusts its estimate of the overall transaction price. Any such adjustments are recorded on a cumulative catch-up basis, which would affect revenues and earnings in the period of adjustment. Royalties For arrangements that include sales-based royalties, including milestone payments based on a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licensing arrangements. For a complete discussion of accounting for collaboration revenues, see Note 8 - Significant Agreements Recently Issued and Adopted Accounting Pronouncements In June 2018, the Financial Accounting Standards Board (“FASB”) issued Accounting Standards Update (“ASU”) No. 2018-07, Improvements to Nonemployee Share-Based Payment Accounting Recently Issued Accounting Pronouncements In August 2018, the FASB issued ASU No. 2018-13, Disclosure Framework – Changes to the Disclosure Requirements for Fair Value Measurement </t>
  </si>
  <si>
    <t>Short-Term Investments</t>
  </si>
  <si>
    <t>Cash Cash Equivalents And Short Term Investments [Abstract]</t>
  </si>
  <si>
    <t>3.
Short-Term Investments The following table summarizes the Company’s short-term investments as of September 30, 2019 and December 31, 2018 (in thousands):
September 30, 2019
Amortized Cost
Gross Unrealized Gains
Gross Unrealized Losses
Fair Value
U.S government-sponsored enterprise securities
$
27,500
$
11
$
—
$
27,511
U.S. treasury securities
14,941
5
—
14,946
$
42,441
$
16
$
—
$
42,457
December 31, 2018
Amortized Cost
Gross Unrealized Gains
Gross Unrealized Losses
Fair Value
U.S government-sponsored enterprise securities
$
41,478
$
2
$
(3
)
$
41,477
U.S. treasury securities
48,090
3
(1
)
48,092
$
89,568
$
5
$
(4
)
$
89,569
The Company did not have any realized gains or losses on its short-term investments for the three and nine months ended September 30, 2019 and 2018 2018</t>
  </si>
  <si>
    <t>Fair Value of Financial Assets and Liabilities</t>
  </si>
  <si>
    <t>Fair Value Disclosures [Abstract]</t>
  </si>
  <si>
    <t>4. Fair Value of Financial Assets and Liabilities The following tables present information about the Company’s financial assets and liabilities measured at fair value on a recurring basis and indicate the level of the fair value hierarchy utilized to determine such fair values (in thousands):
Fair Value Measurements as of September 30, 2019 using:
Level 1
Level 2
Level 3
Total
Assets:
Cash equivalents:
Money market funds
$
32,351
$
—
$
—
$
32,351
U.S. treasury securities
—
1,996
—
1,996
Short-term investments:
U.S. government-sponsored enterprise securities
—
27,511
—
27,511
U.S. treasury securities
—
14,946
—
14,946
$
32,351
$
44,453
$
—
$
76,804
Liabilities:
Derivative liability
$
—
$
—
$
3
$
3
Fair Value Measurements as of December 31, 2018 using:
Level 1
Level 2
Level 3
Total
Assets:
Cash equivalents:
Money market funds
$
26,806
$
—
$
—
$
26,806
U.S. treasury securities
—
500
—
500
Short-term investments:
U.S. government-sponsored enterprise securities
—
41,477
—
41,477
U.S. treasury securities
—
48,092
—
48,092
$
26,806
$
90,069
$
—
$
116,875
Liabilities:
Derivative liability
$
—
$
—
$
3
$
3
During the periods ended September 30, 2019 and December 31, 2018, there were no transfers between Level 1, Level 2 and Level 3. The derivative liability relates to a cash settlement option associated with the change of control provision in the Company’s Cystic Fibrosis Foundation, Inc. (“CFF”) agreement, which meets the definition of a derivative. The fair value of the derivative liability is based on significant inputs not observable in the market, which represents a Level 3 measurement within the fair value hierarchy. The fair value of the derivative instrument was determined using the Monte-Carlo simulation analysis. In determining the fair value of the derivative liability, the inputs impacting fair value include the fair value of the Company’s common stock, expected term of the derivative instrument, expected volatility of the common stock price, risk-free interest rate, expected sales-based milestone payments, discount rate, probability of a change of control event, and the probability that the counterparty would elect to accept the alternative cash payment in lieu of its right to the future sales-based milestone payments. The fair value of the derivative liability was not material at September 30, 2019 and December 31, 2018.</t>
  </si>
  <si>
    <t>Prepaids and Other Current Assets</t>
  </si>
  <si>
    <t>Prepaid Expense And Other Assets Current [Abstract]</t>
  </si>
  <si>
    <t>5. Prepaids and Other Current Assets Prepaids and other current assets consisted of the following (in thousands):
September 30,
December 31,
2019
2018
Prepaid clinical, manufacturing and scientific expenses
$
1,103
$
1,660
Prepaid insurance expenses
436
108
Other prepaid expenses and other current assets
394
713
$
1,933
$
2,481</t>
  </si>
  <si>
    <t>Accrued Expenses</t>
  </si>
  <si>
    <t>Payables And Accruals [Abstract]</t>
  </si>
  <si>
    <t>6.
Accrued Expenses Accrued expenses consisted of the following (in thousands):
September 30,
December 31,
2019
2018
Accrued payroll and related expenses
$
2,579
$
2,746
Accrued research and development expenses
3,417
1,965
Accrued professional fees
289
799
Accrued other
92
151
$
6,377
$
5,661</t>
  </si>
  <si>
    <t>Stock-Based Compensation</t>
  </si>
  <si>
    <t>Disclosure Of Compensation Related Costs Sharebased Payments [Abstract]</t>
  </si>
  <si>
    <t>7.
Stock-Based Compensation 2016 Stock Option and Incentive Plan On February 3, 2016, the Company’s stockholders approved the 2016 Stock Option and Incentive Plan (the “2016 Plan”), which became effective on February 9, 2016. The 2016 Plan provides for the grant of incentive stock options, nonqualified stock options, stock appreciation rights, restricted stock units, restricted stock awards and other stock-based awards. The number of shares initially reserved for issuance under the 2016 Plan was 1,581,839 shares. The number of shares of common stock that may be issued under the 2016 Plan will automatically increase on each January 1, beginning on January 1, 2017, by the lesser of 3% of the shares of the Company’s common stock outstanding on the immediately preceding December 31 or an amount determined by the Company’s board of directors or the compensation committee of the board of directors. The shares of common stock underlying any awards that are forfeited, canceled, repurchased or are otherwise terminated by the Company under the 2016 Plan and the 2008 Equity Incentive Plan, as amended (the “2008 Plan”) will be added back to the shares of common stock available for issuance under the 2016 Plan. As of September 30, 2019, the total number of shares reserved under the 2016 Plan and 2008 Plan was 5,351,340 and the Company had 806,276 shares available for future issuance under the 2016 Plan. 2016 Employee Stock Purchase Plan On February 3, 2016, the Company’s stockholders approved the 2016 Employee Stock Purchase Plan (the “2016 ESPP”), which became effective in connection with the completion of the Company’s initial public offering. A total of 138,757 shares of common stock were initially reserved for issuance under this plan. In addition, the number of shares of common stock that may be issued under the 2016 ESPP will automatically increase on each January 1, beginning on January 1, 2017 and ending on January 1, 2026, by the lesser of (i) 138,757 shares of common stock, (ii) 1% of the Company’s shares of common stock outstanding on the immediately preceding December 31 or (iii) an amount determined by the Company’s board of directors or the compensation committee of the board of directors. During the nine months ended September 30, 2019, 52,284 shares of common stock were issued pursuant to the 2016 ESPP. As of September 30, 2019, the total number of shares reserved under the 2016 ESPP was 473,012 shares. The Company recognized less than $0.1 million of stock-based compensation during the three and nine months ended September 30, 2019 related to the 2016 ESPP. Bonus Restricted Stock Units (RSUs) On February 1, 2018, the Company’s board approved executive bonuses for the year ended December 31, 2017 and elected payment to be made through a grant of an equivalent number of RSUs based on the February 1, 2018 closing share price of the Company’s common stock. The grants did not meet the criteria for liability classification as there was a fixed number of shares to be issued and there is no variability in the number of shares which had been granted. The requisite service period for the awards was from February 1, 2018 to February 1, 2019 (the vesting period). The Company recognized employee stock-based compensation expense for the bonus RSU grants on a straight-line basis over the vesting period of the awards. On February 1, 2019, the outstanding RSUs fully vested and were converted to 163,425 shares of common stock. As of September 30, 2019, there were no RSUs outstanding and less than $0.1 million of expense was recognized for the nine months ended September 30, 2019. As of September 30, 2018, there were no RSUs vested and $0.1 million and $ million of expense was recognized for the three and nine months ended September 30, 2018, respectively. The following table summarizes the Company’s RSU activity for the nine months ended September 30, 2019:
Number of Shares
Weighted Average Grant Date Fair Value
Unvested balance at December 31, 2018
163,425
$
3.20
Granted
—
—
Vested
(163,425
)
3.20
Forfeited
—
—
Unvested balance at September 30, 2019
—
$
—
Stock-Based Compensation Stock-based compensation expense, including shares issued to a nonemployee for consulting services, was classified in the statements of operations as follows (in thousands):
For the Three Months Ended September 30,
For the Nine Months Ended September 30,
2019
2018
2019
2018
Research and development
$
460
$
419
$
1,228
$
1,195
General and administrative
501
606
1,724
2,206
$
961
$
1,025
$
2,952
$
3,401
The following table summarizes the Company’s stock option activity for the nine months ended September 30, 2019 (in thousands except share and per share amounts):
Number of Shares
Weighted Average Exercise Price Per Share
Weighted Average Remaining Contractual Term
Aggregate Intrinsic Value
(Years)
Outstanding at December 31, 2018
3,158,676
$
5.93
7.53
$
471
Granted
1,514,700
4.04
Exercised
(2,543
)
1.09
Forfeited
(125,769
)
6.73
Outstanding at September 30, 2019
4,545,064
$
5.28
7.62
$
—
Exercisable at September 30, 2019
2,321,542
$
6.16
6.64
$
—
Vested and expected to vest at September 30, 2019
4,461,814
$
5.33
7.73
$
—
The grant date fair value of options granted during the period was $4.4 million, or $2.89 per share on a weighted-average basis and will be recognized as compensation expense over the requisite service period of four years. There were 2,543 shares of common stock issued upon the exercise of outstanding stock options for the nine months ended September 30, 2019, resulting in total proceeds of less than $0.1 million. In accordance with Company policy, the shares were issued from the shares reserved for issuance under the stock plans described above. The intrinsic value of options exercised for the nine months ended September 30, 2019 was less than $0.1 million. As of September 30, 2019, there was $5.7 million of unrecognized compensation cost related to employee and nonemployee unvested stock options granted under the 2016 Plan, which is expected to be recognized over a weighted-average remaining service period of 2.51 years. Stock compensation costs have not been capitalized by the Company. Prior to 2013, the Company issued options to purchase 203,964 shares of common stock to nonemployees, primarily members of the Company’s scientific advisory board, that vest upon the achievement of specified development and clinical milestones. As of September 30, 2019, options for the purchase of 83,250 shares held by nonemployees remained unvested, pending achievement of the specified milestones.</t>
  </si>
  <si>
    <t>Significant Agreements</t>
  </si>
  <si>
    <t xml:space="preserve">8.
Significant Agreements Genentech In December 2018, the Company entered into a Technology Transfer and License Agreement (the “Genentech Agreement”) with Genentech, Inc. (“Genentech”) under which the Company granted Genentech an exclusive worldwide license for technology and materials relating to potential therapeutic small molecule modulators of an undisclosed target within the proteostasis network. The rights do not include CFTR modulators and are unrelated to the Company’s investigational medicines or other ongoing research programs in cystic fibrosis. In connection with the terms of the Genentech Agreement, the Company is entitled to a nonrefundable cash payment of $5.0 million following the successful completion of the technology and materials transfer to Genentech and future milestone payments in the aggregate of approximately $96.0 million upon the achievement of specified development, regulatory and commercial milestones. In addition, Genentech is obligated to pay the Company tiered royalties in the low single-digits based on net sales of products covered by the licenses granted under the Genentech Agreement. There are no cancellation, termination or refund provisions in the Genentech Agreement that contain material financial consequences to the Company. Unless earlier terminated, the Genentech Agreement continues in full force and effect until the passing or expiration of all royalty payment obligations. Reciprocal termination rights under the agreement include termination for breach and termination for bankruptcy. Genentech may terminate the Genentech Agreement in its entirety for convenience upon thirty days’ notice to the Company. The Company evaluated the Genentech Agreement in accordance with the provisions of ASC 606. The Company’s obligations under the Genentech Agreement are the following promises: (i) exclusive license to certain intellectual property associated with a specific target and (ii) technology and materials transfer related to the intellectual property underlying the licensed technology. The Company determined that the exclusive license is not distinct from the associated technology and materials transfer because the customer cannot benefit from or utilize the license without the technology and materials transfer. Specifically, the Company concluded that the exclusive license is not capable of being distinct from the associated technology and materials transfer because Genentech does not have the knowledge or expertise to fully exploit potential product candidates without the accompanying technology and materials provided pursuant to the transfer and no other third party can perform the transfer due to the Company’s proprietary knowledge and specialized expertise with respect to the licensed intellectual property. Accordingly, the Company concluded that these promises should be combined into a single performance obligation (the “License and Transfer Performance Obligation”). As of September 30, 2019, the Company has measured the transaction price solely in reference to the $5.0 million payment due upon receipt of notice from Genentech regarding the satisfactory completion of the technology and materials transfer. None of the variable consideration payable under the arrangement has been included in the transaction price as of September 30, 2019. Through September 30, 2019, the Company has not achieved any research, development, regulatory or commercial milestones or earned any royalties under the Genentech Agreement. The Company utilizes the most likely amount method to estimate the amount of research, development and regulatory milestone payments to be received. As part of the evaluation for the research and development milestone payments, the Company considers several factors, including the stage of research and development of the compounds included in the arrangement, the risk associated with the remaining research and development work required to achieve the milestone and the Company’s level of involvement in the research and development activities. None of the variable consideration payable has been included in the transaction price through September 30, 2019. Regulatory milestone payments are triggered upon the first commercial sale following receipt of regulatory approval from the FDA or other global regulatory authorities; therefore, such amounts will be excluded from the transaction price until the associated regulatory approval is received. The commercial milestone payments and royalties are subject to the royalty recognition constraint whereby such amounts will be recognized as revenue upon the later of: (i) when the related sales occur or (ii) when the performance obligation to which some or all of the payment has been allocated has been satisfied, or partially satisfied, because the exclusive license is deemed to be the sole or predominant item to which the payments relate. As all performance obligations have been satisfied the Company will recognize royalty revenue at the date the sales occur. The Company did not adjust the promised amount of consideration for the effects of a significant financing component because the Company expects that the period between when the promised goods and services are transferred and when the customer pays for those goods and services will be one year or less. There were no changes in the transaction price for the nine months ended September 30, 2019. The Company allocated the transaction price of $5.0 million to the sole identified performance obligation in its entirety. Amounts allocated to the combined performance obligation comprised of the exclusive license and the associated technology and materials transfer will be recognized as revenue at a point in time based on the date on which Genentech provides notice regarding the satisfactory completion of the technology and materials transfer. Upon the successful execution of the technology and materials transfer, control is considered to be transferred to both the exclusive license and the technology and materials transfer promises due primarily to the payment contingency and timing of the conveyance of risks and rewards of ownership. In February 2019, the Company completed the technology and materials transfer and received the upfront payment of $5.0 million. The Company recognized revenue of $5.0 million for the nine months ended September 30, 2019 as the technology and materials transfer has been completed. As of September 30, 2019, the Company did not have any receivables or deferred revenue related to the Genentech Agreement because neither had any payments under the arrangement become due nor had the underlying performance obligation been satisfied. Astellas In November 2014, the Company entered into the Collaborative Research, Development, Commercialization and License Agreement (the “Astellas Agreement”) with Astellas Pharma Inc. (“Astellas”). The focus of the Astellas Agreement was to identify, develop and commercialize therapeutic candidates relating to the Unfolded Protein Response (“UPR”) pathway. Under terms of the Astellas Agreement, Astellas purchased from the Company convertible promissory notes totaling $5.0 million with terms consistent with those of other investors that purchased convertible promissory notes issued during 2014. In addition, the Company was eligible to receive research funding support, based on the establishment of an annual research budget, and future research, development and sales milestone payments of up to $398.5 million, as well as tiered royalty payments ranging in the mid-single-digit to low double-digit percentages of net sales, as defined in the agreement. Under the agreement, the companies conducted research during the initial research term, which was approximately 3½ years, to identify lead compounds for clinical development. At the end of the research term, Astellas, in its sole discretion, could designate a development compound and make a milestone payment to the Company. The Company had the right, but not the obligation, to co-develop the compound. If the Company did not exercise its option to co-develop the compound, Astellas had an exclusive right to the compound and sole right and responsibility for the development of the compound . As of December 31, 2018, the Astellas Agreement was complete and all of the Company’s performance obligations under the contract have been satisfied. The Company assessed this arrangement in accordance with ASC 606 and concluded that the contract counterparty, Astellas, is a customer. The Company identified the following material promises as of the most recent amendment in April 2018: (1) the research license; (2) the research services to be provided over the research term; and (3) participation in the Joint Research Committee (the “Committee”) to be provided over the research term of the agreement. The Company determined that the license and research services were not distinct from one another, as the license has limited value without the performance of the research and development activities. Participation in the Committee to oversee the research activities was determined to be quantitatively and qualitatively immaterial and therefore is excluded from performance obligations. As such, the Company determined that these promises should be combined into a single performance obligation. The Company evaluated the Astellas option right to designate a development compound, as described above, to determine whether it provides Astellas with a material right. The Company concluded that the option was not issued at a significant and incremental discount and Astellas has only the right to pursue negotiations for additional projects, and therefore does not provide a material right. As such, they are excluded from performance obligations at the inception of the arrangement. Revenue associated with the performance obligation was recognized as the research and development services were provided using an input method, according to the costs incurred as related to the research and development activities and the costs expected to be incurred in the future to satisfy the performance obligation. The transfer of control occurred over this period and in management’s judgment, was the best measure of progress towards satisfying the performance obligation. As of December 31, 2018, the research and development services related to this performance obligation were complete. The Company recognized $1.1 million and $2.8 million of revenue related to the Astellas Agreement for the three and nine months ended September 30, 2018, respectively. </t>
  </si>
  <si>
    <t>Income Taxes</t>
  </si>
  <si>
    <t>Income Tax Disclosure [Abstract]</t>
  </si>
  <si>
    <t xml:space="preserve">9.
Income Taxes The Company did not record a federal or state income tax benefit for its losses for the three and nine months ended September 30, 2019 and 2018 due to the conclusion that a full valuation allowance is required against the Company’s deferred tax assets. All of the Company’s losses before income taxes were generated in the United States. </t>
  </si>
  <si>
    <t>Net Loss per Share</t>
  </si>
  <si>
    <t>Earnings Per Share [Abstract]</t>
  </si>
  <si>
    <t>10.
Net Loss per Share Basic and diluted net loss per share was calculated as follows (in thousands, except share and per share amounts):
For the Three Months Ended September 30,
For the Nine Months Ended September 30,
2019
2018
2019
2018
Numerator:
Net loss
$
(12,833
)
$
(18,428
)
$
(47,269
)
$
(44,932
)
Denominator:
Weighted average number of common shares outstanding—basic and diluted
51,099,307
36,694,957
51,058,339
35,734,159
Net loss per share—basic and diluted
$
(0.25
)
$
(0.50
)
$
(0.93
)
$
(1.26
) The following common stock equivalents have been excluded from the computation of diluted weighted-average shares outstanding, because such securities had an antidilutive impact :
September 30,
2019
2018
Options to purchase common stock
4,545,064
3,207,797
Restricted stock units
—
163,425
4,545,064
3,371,222</t>
  </si>
  <si>
    <t>Leases</t>
  </si>
  <si>
    <t>Leases [Abstract]</t>
  </si>
  <si>
    <t>11. Leases The Company has an operating lease for office and laboratory space for its corporate headquarters in Boston, Massachusetts. The lease commenced in January 2018 and rent payments began in April 2018. This lease has a ten-year initial term with an option to extend for seven additional years. The lessee has the right to terminate the lease in the event of the inability to use the space due to substantial damage while the lessor has the right to terminate the lease for tenant’s default of lease financial obligations. Per the terms of the lease agreement, the Company does not have any residual value guarantees. In calculating the present value of the lease payments, the Company has utilized its incremental borrowing rate based on electing the original lease term to account for each lease component and its associated non-lease components as a single lease component. It has allocated all the contract consideration across lease components only. This may result in the initial and subsequent measurement of the balances of the right-of-use asset and lease liability for leases being greater than if the policy election was not applied. The Company’s real estate lease in Boston is considered a net lease, as the non-lease components (i.e. common area maintenance) are paid separately from rent based on actual costs incurred. Therefore, the non-lease components were not included in the right-of-use asset and liability and are reflected as an expense in the period incurred. The Company’s prior lease in Cambridge, Massachusetts expired in May 2018. As of September 30, 2019 and December 31, 2018, assets under operating lease were $12.9 million and $13.8 million, respectively. The elements of lease expense were as follows (in thousands):
For the Three Months Ended September 30,
2019
2018
Lease cost
Operating lease cost
$
462
$
447
Variable lease cost (1)
182
154
Total lease cost
$
644
$
601
For the Nine Months Ended September 30,
2019
2018
Lease cost
Operating lease cost
$
1,387
$
1,769
Variable lease cost (1)
494
463
Total lease cost
$
1,881
$
2,232
Other information
Operating cash flows used for operating leases
$
1,261
$
1,220
Operating lease liabilities arising from obtaining right-of-use assets
$
13,469
$
14,502
Weighted-average remaining lease term
8.59 years
9.59 years
Weighted-average discount rate
4.50
%
4.50
%
(1)
The variable lease costs for the three and nine months ended September 30, 2019 and 2018 Future lease payments under no ncancelable leases as of September 30, 2019 (in thousands):
Future Operating Lease Payments
2019
$
425
2020
1,733
2021
1,780
2022
1,829
2023
1,880
Thereafter
8,757
Total lease payments
16,404
Less: imputed interest
(2,935
)
Total operating lease liabilities
$
13,469</t>
  </si>
  <si>
    <t>Summary of Significant Accounting Policies (Policies)</t>
  </si>
  <si>
    <t>Unaudited Interim Financial Information</t>
  </si>
  <si>
    <t xml:space="preserve">Unaudited Interim Financial Information The condensed balance sheet as of December 31, 2018 was derived from audited financial statements but does not include all disclosures required by accounting principles generally accepted in the United States of America (“GAAP”). The accompanying condensed financial statements as of September 30, 2019 and for the three and nine months ended September 30, 2019 are unaudited and have been prepared by the Company, pursuant to the rules and regulations of the Securities and Exchange Commission (the “SEC”) for interim financial statements. Certain information and footnote disclosures normally included in financial statements prepared in accordance with GAAP have been condensed or omitted pursuant to such rules and regulations. The Company believes that the disclosures are adequate to make the information presented not misleading. These unaudited condensed financial statements should be read in conjunction with the Company’s audited financial statements and the notes thereto for the year ended December 31, 2018 included in the Company’s Annual Report on Form 10-K filed with the SEC on March 8, 2019. In the opinion of management, all adjustments, consisting only of normal recurring adjustments as necessary, for the fair statement of the Company’s financial position as of September 30, 2019, results of its operations for the three and nine months ended September 30, 2019, and cash flows for the nine months ended September 30, 2019 have been made. The results of operations for the three and nine months ended September 30, 2019 are not necessarily indicative of the results of operations to be expected for the year ending December 31, 2019. </t>
  </si>
  <si>
    <t xml:space="preserve">Summary of Significant Accounting Policies The Company’s significant accounting policies, which are disclosed in the audited consolidated financial statements for the year ended December 31, 2018 and the notes thereto are included in the Company’s Annual Report on Form 10-K that was filed with the SEC on March 8, 2019. </t>
  </si>
  <si>
    <t>Use of Estimates</t>
  </si>
  <si>
    <t>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and assumptions reflected in these financial statements include, but are not limited to, revenue recognition, the accrual for research and development expenses and the valuation of common stock, and the derivative liability. Estimates are periodically reviewed in light of changes in circumstances, facts and experience. Changes in estimates are recorded in the period in which they become known. Actual results could differ from those estimates.</t>
  </si>
  <si>
    <t>Revenue Recognition</t>
  </si>
  <si>
    <t>Revenue Recognition Effective January 1, 2018, the Company adopted Accounting Standards Codification (“ASC”) Topic 606, Revenue from Contracts with Customers . Under ASC 606, an entity recognizes revenue when its customer obtains control of promised goods or services, in an amount that reflects the consideration which the entity expects to receive in exchange for those goods or services. . The Company enters into licensing agreements which are within the scope of ASC 606, under which it may exclusively license rights to research, develop, manufacture and commercialize its product candidates to third parties. The terms of these arrangements typically include payment to the Company of one or more of the following: nonrefundable, upfront license fees; reimbursement of certain costs; customer option exercise fees; development, regulatory and commercial milestone payments; and royalties on net sales of licensed products. As part of the accounting for these arrangements, the Company must use significant judgment to determine: a) the number of performance obligations based on the determination under step (ii) above; b) the transaction price under step (iii) above; and c) the stand-alone selling price for each performance obligation identified in the contract for the allocation of transaction price in step (iv) above. The Company uses judgment to determine whether milestones or other variable consideration should be included in the transaction price as described further below. The transaction price is allocated to each performance obligation on a relative stand-alone selling price basis, for which the Company recognizes revenue as or when the performance obligations under the contract are satisfied. In developing the stand-alone price for a performance obligation, the Company considers applicable market conditions and relevant entity-specific factors, including factors that were contemplated in negotiating the agreement with the customer and estimated costs. The Company validates the stand-alone selling price for performance obligations by evaluating whether changes in the key assumptions used to determine the stand-alone selling prices will have a significant effect on the allocation of transaction price between multiple performance obligations. The Company records any amounts received prior to satisfying the revenue recognition criteria as deferred revenue. Amounts recognized as revenue, but not yet received or invoiced are recorded as current assets. Exclusive Licenses If the license to the Company’s intellectual property is determined to be distinct from the other promises or performance obligations identified in the arrangement, the Company recognizes revenue from nonrefundable, upfront fees allocated to the license when the license is transferred to the customer and the customer is able to use and benefit from the license. In assessing whether a promise or performance obligation is distinct from the other promises, the Company considers factors such as the research, development, manufacturing and commercialization capabilities of the collaboration partner and the availability of the associated expertise in the general marketplace. In addition, the Company considers whether the collaboration partner can benefit from a promise for its intended purpose without the receipt of the remaining promise, whether the value of the promise is dependent on the unsatisfied promise, whether there are other vendors that could provide the remaining promise, and whether it is separately identifiable from the remaining promise. For licenses that are combined with other promises, the Company assesse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The measure of progress, and thereby periods over which revenue should be recognized, are subject to estimates by management and may change over the course of the research and development and licensing agreement. Such a change could have a material impact on the amount of revenue the Company records in future periods. Research and Development Services The promises under the Company’s collaboration and license agreements generally include research and development services to be performed by the Company on behalf of the collaboration partner. As the provision of research and development services is a part of the Company’s central operations, when the Company is principally responsible for the performance of these services under the agreements, the Company recognizes revenue on a gross basis for research and development services in accordance with the ASC 606 framework described above. Customer Options If an arrangement is determined to contain customer options that allow the customer to acquire additional goods or services, the goods and services underlying the customer options are not considered to be performance obligations at the outset of the arrangement, as they are contingent upon option exercise. The Company evaluates the customer options for material rights, or options to acquire additional goods or services for free or at a discount. If the customer options are determined to represent a material right, the material right is recognized as a separate performance obligation at the outset of the arrangement. The Company allocates the transaction price to material rights based on the relative standalone selling price, which is determined based on the identified discount and the probability that the customer will exercise the option. Amounts allocated to a material right are not recognized as revenue until, at the earliest, the option is exercised. Milestone Payments At the inception of each arrangement that includes development milestone payments, the Company evaluates whether the milestones or other variable consideration should be included in the transaction price.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Company evaluates factors such as the scientific, clinical, regulatory, commercial, and other risks that must be overcome to achieve the particular milestone in making this assessment. There is considerable judgment involved in determining whether it is probable that a significant revenue reversal would not occur. At the end of each subsequent reporting period, the Company reevaluates the probability of achievement of all milestones subject to constraint and, if necessary, adjusts its estimate of the overall transaction price. Any such adjustments are recorded on a cumulative catch-up basis, which would affect revenues and earnings in the period of adjustment. Royalties For arrangements that include sales-based royalties, including milestone payments based on a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licensing arrangements. For a complete discussion of accounting for collaboration revenues, see Note 8 - Significant Agreements</t>
  </si>
  <si>
    <t>Recently Issued and Adopted Accounting Pronouncements</t>
  </si>
  <si>
    <t xml:space="preserve">Recently Issued and Adopted Accounting Pronouncements In June 2018, the Financial Accounting Standards Board (“FASB”) issued Accounting Standards Update (“ASU”) No. 2018-07, Improvements to Nonemployee Share-Based Payment Accounting Recently Issued Accounting Pronouncements In August 2018, the FASB issued ASU No. 2018-13, Disclosure Framework – Changes to the Disclosure Requirements for Fair Value Measurement </t>
  </si>
  <si>
    <t>Derivative Liability</t>
  </si>
  <si>
    <t>The derivative liability relates to a cash settlement option associated with the change of control provision in the Company’s Cystic Fibrosis Foundation, Inc. (“CFF”) agreement, which meets the definition of a derivative. The fair value of the derivative liability is based on significant inputs not observable in the market, which represents a Level 3 measurement within the fair value hierarchy. The fair value of the derivative instrument was determined using the Monte-Carlo simulation analysis. In determining the fair value of the derivative liability, the inputs impacting fair value include the fair value of the Company’s common stock, expected term of the derivative instrument, expected volatility of the common stock price, risk-free interest rate, expected sales-based milestone payments, discount rate, probability of a change of control event, and the probability that the counterparty would elect to accept the alternative cash payment in lieu of its right to the future sales-based milestone payments. The fair value of the derivative liability was not material at September 30, 2019 and December 31, 2018.</t>
  </si>
  <si>
    <t>Short-Term Investments (Tables)</t>
  </si>
  <si>
    <t>Summary of Short-Term Investments</t>
  </si>
  <si>
    <t>The following table summarizes the Company’s short-term investments as of September 30, 2019 and December 31, 2018 (in thousands):
September 30, 2019
Amortized Cost
Gross Unrealized Gains
Gross Unrealized Losses
Fair Value
U.S government-sponsored enterprise securities
$
27,500
$
11
$
—
$
27,511
U.S. treasury securities
14,941
5
—
14,946
$
42,441
$
16
$
—
$
42,457
December 31, 2018
Amortized Cost
Gross Unrealized Gains
Gross Unrealized Losses
Fair Value
U.S government-sponsored enterprise securities
$
41,478
$
2
$
(3
)
$
41,477
U.S. treasury securities
48,090
3
(1
)
48,092
$
89,568
$
5
$
(4
)
$
89,569</t>
  </si>
  <si>
    <t>Fair Value of Financial Assets and Liabilities (Tables)</t>
  </si>
  <si>
    <t>Schedule of Assets and Liabilities Measured at Fair Value on Recurring Basis</t>
  </si>
  <si>
    <t>The following tables present information about the Company’s financial assets and liabilities measured at fair value on a recurring basis and indicate the level of the fair value hierarchy utilized to determine such fair values (in thousands):
Fair Value Measurements as of September 30, 2019 using:
Level 1
Level 2
Level 3
Total
Assets:
Cash equivalents:
Money market funds
$
32,351
$
—
$
—
$
32,351
U.S. treasury securities
—
1,996
—
1,996
Short-term investments:
U.S. government-sponsored enterprise securities
—
27,511
—
27,511
U.S. treasury securities
—
14,946
—
14,946
$
32,351
$
44,453
$
—
$
76,804
Liabilities:
Derivative liability
$
—
$
—
$
3
$
3
Fair Value Measurements as of December 31, 2018 using:
Level 1
Level 2
Level 3
Total
Assets:
Cash equivalents:
Money market funds
$
26,806
$
—
$
—
$
26,806
U.S. treasury securities
—
500
—
500
Short-term investments:
U.S. government-sponsored enterprise securities
—
41,477
—
41,477
U.S. treasury securities
—
48,092
—
48,092
$
26,806
$
90,069
$
—
$
116,875
Liabilities:
Derivative liability
$
—
$
—
$
3
$
3</t>
  </si>
  <si>
    <t>Prepaids and Other Current Assets (Tables)</t>
  </si>
  <si>
    <t>Schedule of Prepaids and Other Current Assets</t>
  </si>
  <si>
    <t>Prepaids and other current assets consisted of the following (in thousands):
September 30,
December 31,
2019
2018
Prepaid clinical, manufacturing and scientific expenses
$
1,103
$
1,660
Prepaid insurance expenses
436
108
Other prepaid expenses and other current assets
394
713
$
1,933
$
2,481</t>
  </si>
  <si>
    <t>Accrued Expenses (Tables)</t>
  </si>
  <si>
    <t>Schedule of Accrued Expenses</t>
  </si>
  <si>
    <t>Accrued expenses consisted of the following (in thousands):
September 30,
December 31,
2019
2018
Accrued payroll and related expenses
$
2,579
$
2,746
Accrued research and development expenses
3,417
1,965
Accrued professional fees
289
799
Accrued other
92
151
$
6,377
$
5,661</t>
  </si>
  <si>
    <t>Stock-Based Compensation (Tables)</t>
  </si>
  <si>
    <t>Summary of Restricted Stock Unit Activity</t>
  </si>
  <si>
    <t>The following table summarizes the Company’s RSU activity for the nine months ended September 30, 2019:
Number of Shares
Weighted Average Grant Date Fair Value
Unvested balance at December 31, 2018
163,425
$
3.20
Granted
—
—
Vested
(163,425
)
3.20
Forfeited
—
—
Unvested balance at September 30, 2019
—
$
—</t>
  </si>
  <si>
    <t>Summary of Stock-Based Compensation Expense, Including Shares Issued to Nonemployee for Consulting Services</t>
  </si>
  <si>
    <t>Stock-based compensation expense, including shares issued to a nonemployee for consulting services, was classified in the statements of operations as follows (in thousands):
For the Three Months Ended September 30,
For the Nine Months Ended September 30,
2019
2018
2019
2018
Research and development
$
460
$
419
$
1,228
$
1,195
General and administrative
501
606
1,724
2,206
$
961
$
1,025
$
2,952
$
3,401</t>
  </si>
  <si>
    <t>Summary of Stock Option Activity</t>
  </si>
  <si>
    <t>The following table summarizes the Company’s stock option activity for the nine months ended September 30, 2019 (in thousands except share and per share amounts):
Number of Shares
Weighted Average Exercise Price Per Share
Weighted Average Remaining Contractual Term
Aggregate Intrinsic Value
(Years)
Outstanding at December 31, 2018
3,158,676
$
5.93
7.53
$
471
Granted
1,514,700
4.04
Exercised
(2,543
)
1.09
Forfeited
(125,769
)
6.73
Outstanding at September 30, 2019
4,545,064
$
5.28
7.62
$
—
Exercisable at September 30, 2019
2,321,542
$
6.16
6.64
$
—
Vested and expected to vest at September 30, 2019
4,461,814
$
5.33
7.73
$
—</t>
  </si>
  <si>
    <t>Net Loss per Share (Tables)</t>
  </si>
  <si>
    <t>Schedule of Basic and Diluted Net Loss per Share</t>
  </si>
  <si>
    <t>Basic and diluted net loss per share was calculated as follows (in thousands, except share and per share amounts):
For the Three Months Ended September 30,
For the Nine Months Ended September 30,
2019
2018
2019
2018
Numerator:
Net loss
$
(12,833
)
$
(18,428
)
$
(47,269
)
$
(44,932
)
Denominator:
Weighted average number of common shares outstanding—basic and diluted
51,099,307
36,694,957
51,058,339
35,734,159
Net loss per share—basic and diluted
$
(0.25
)
$
(0.50
)
$
(0.93
)
$
(1.26
)</t>
  </si>
  <si>
    <t>Schedule of Antidilutive Securities Excluded from Computation of Diluted Weighted-average Shares Outstanding</t>
  </si>
  <si>
    <t>The following common stock equivalents have been excluded from the computation of diluted weighted-average shares outstanding, because such securities had an antidilutive impact :
September 30,
2019
2018
Options to purchase common stock
4,545,064
3,207,797
Restricted stock units
—
163,425
4,545,064
3,371,222</t>
  </si>
  <si>
    <t>Leases (Tables)</t>
  </si>
  <si>
    <t>Lessee Disclosure [Abstract]</t>
  </si>
  <si>
    <t>Elements of Lease Expense</t>
  </si>
  <si>
    <t xml:space="preserve">The elements of lease expense were as follows (in thousands):
For the Three Months Ended September 30,
2019
2018
Lease cost
Operating lease cost
$
462
$
447
Variable lease cost (1)
182
154
Total lease cost
$
644
$
601
For the Nine Months Ended September 30,
2019
2018
Lease cost
Operating lease cost
$
1,387
$
1,769
Variable lease cost (1)
494
463
Total lease cost
$
1,881
$
2,232
Other information
Operating cash flows used for operating leases
$
1,261
$
1,220
Operating lease liabilities arising from obtaining right-of-use assets
$
13,469
$
14,502
Weighted-average remaining lease term
8.59 years
9.59 years
Weighted-average discount rate
4.50
%
4.50
%
(1)
The variable lease costs for the three and nine months ended September 30, 2019 and 2018 </t>
  </si>
  <si>
    <t>Schedule of Future Lease Payments under Noncancelable Leases</t>
  </si>
  <si>
    <t>Future lease payments under no ncancelable leases as of September 30, 2019 (in thousands):
Future Operating Lease Payments
2019
$
425
2020
1,733
2021
1,780
2022
1,829
2023
1,880
Thereafter
8,757
Total lease payments
16,404
Less: imputed interest
(2,935
)
Total operating lease liabilities
$
13,469</t>
  </si>
  <si>
    <t>Nature of the Business - Additional Information (Detail) - USD ($)</t>
  </si>
  <si>
    <t>Mar. 31, 2019</t>
  </si>
  <si>
    <t>May 31, 2019</t>
  </si>
  <si>
    <t>Mar. 31, 2018</t>
  </si>
  <si>
    <t>Nature of Business [Line Items]</t>
  </si>
  <si>
    <t>Cash, cash equivalents and short-term investments</t>
  </si>
  <si>
    <t>Cash in operations</t>
  </si>
  <si>
    <t>Net proceeds from sales of common stock</t>
  </si>
  <si>
    <t>ATM Program [Member] | H.C. Wainwright &amp; Co., LLC [Member]</t>
  </si>
  <si>
    <t>Common stock aggregate offering price</t>
  </si>
  <si>
    <t>Percentage of gross proceeds from common stock sold through sales agreement</t>
  </si>
  <si>
    <t>3.00%</t>
  </si>
  <si>
    <t>Number of shares issued and sold</t>
  </si>
  <si>
    <t>ATM Program [Member] | Leerink Partners LLC [Member]</t>
  </si>
  <si>
    <t>Follow-on Public Offering [Member]</t>
  </si>
  <si>
    <t>Common stock price per share</t>
  </si>
  <si>
    <t>Short-Term Investments - Summary of Short-Term Investments (Detail) - USD ($) $ in Thousands</t>
  </si>
  <si>
    <t>Schedule of Available-for-sale Securities [Line Items]</t>
  </si>
  <si>
    <t>Amortized Cost</t>
  </si>
  <si>
    <t>Gross Unrealized Gains</t>
  </si>
  <si>
    <t>Gross Unrealized Losses</t>
  </si>
  <si>
    <t>Fair Value</t>
  </si>
  <si>
    <t>U.S Government-Sponsored Enterprise Securities [Member]</t>
  </si>
  <si>
    <t>U.S. Treasury Securities [Member]</t>
  </si>
  <si>
    <t>Short-Term Investments - Additional Information (Detail) - USD ($)</t>
  </si>
  <si>
    <t>Investments Debt And Equity Securities [Abstract]</t>
  </si>
  <si>
    <t>Realized gains (losses) on short-term investments</t>
  </si>
  <si>
    <t>Other-than-temporary impairments recognized</t>
  </si>
  <si>
    <t>Fair Value of Financial Assets and Liabilities - Schedule of Assets and Liabilities Measured at Fair Value on Recurring Basis (Detail) - USD ($) $ in Thousands</t>
  </si>
  <si>
    <t>Liabilities:</t>
  </si>
  <si>
    <t>Fair Value, Measurements, Recurring [Member]</t>
  </si>
  <si>
    <t>Assets:</t>
  </si>
  <si>
    <t>Fair Value, Measurements, Recurring [Member] | Money Market Funds [Member]</t>
  </si>
  <si>
    <t>Cash equivalents</t>
  </si>
  <si>
    <t>Fair Value, Measurements, Recurring [Member] | U.S Government-Sponsored Enterprise Securities [Member]</t>
  </si>
  <si>
    <t>Fair Value, Measurements, Recurring [Member] | U.S. Treasury Securities [Member]</t>
  </si>
  <si>
    <t>Fair Value, Measurements, Recurring [Member] | Level 1 [Member]</t>
  </si>
  <si>
    <t>Fair Value, Measurements, Recurring [Member] | Level 1 [Member] | Money Market Funds [Member]</t>
  </si>
  <si>
    <t>Fair Value, Measurements, Recurring [Member] | Level 2 [Member]</t>
  </si>
  <si>
    <t>Fair Value, Measurements, Recurring [Member] | Level 2 [Member] | U.S Government-Sponsored Enterprise Securities [Member]</t>
  </si>
  <si>
    <t>Fair Value, Measurements, Recurring [Member] | Level 2 [Member] | U.S. Treasury Securities [Member]</t>
  </si>
  <si>
    <t>Fair Value, Measurements, Recurring [Member] | Level 3 [Member]</t>
  </si>
  <si>
    <t>Fair Value of Financial Assets and Liabilities - Additional Information (Detail) - USD ($)</t>
  </si>
  <si>
    <t>Transfer of assets from level 1 to level 2</t>
  </si>
  <si>
    <t>Transfer of assets from level 2 to level 1</t>
  </si>
  <si>
    <t>Transfer of liabilities from level 1 to level 2</t>
  </si>
  <si>
    <t>Transfer of liabilities from level 2 to level 1</t>
  </si>
  <si>
    <t>Fair value determination model</t>
  </si>
  <si>
    <t>Monte-Carlo simulation analysis</t>
  </si>
  <si>
    <t>Fair value of derivative liability</t>
  </si>
  <si>
    <t>Prepaids and Other Current Assets - Schedule of Prepaids and Other Current Assets (Detail) - USD ($) $ in Thousands</t>
  </si>
  <si>
    <t>Prepaid clinical, manufacturing and scientific expenses</t>
  </si>
  <si>
    <t>Prepaid insurance expenses</t>
  </si>
  <si>
    <t>Other prepaid expenses and other current assets</t>
  </si>
  <si>
    <t>Accrued Expenses - Schedule of Accrued Expenses (Detail) - USD ($) $ in Thousands</t>
  </si>
  <si>
    <t>Accrued payroll and related expenses</t>
  </si>
  <si>
    <t>Accrued research and development expenses</t>
  </si>
  <si>
    <t>Accrued professional fees</t>
  </si>
  <si>
    <t>Accrued other</t>
  </si>
  <si>
    <t>Total accrued expenses</t>
  </si>
  <si>
    <t>Stock-Based Compensation - Additional Information (Detail) - USD ($)</t>
  </si>
  <si>
    <t>Feb. 01, 2019</t>
  </si>
  <si>
    <t>Feb. 01, 2018</t>
  </si>
  <si>
    <t>Feb. 03, 2016</t>
  </si>
  <si>
    <t>Dec. 31, 2016</t>
  </si>
  <si>
    <t>Share-based Compensation Arrangement by Share-based Payment Award [Line Items]</t>
  </si>
  <si>
    <t>Stock-based compensation</t>
  </si>
  <si>
    <t>Stock option grants</t>
  </si>
  <si>
    <t>Conversion of stock, shares converted</t>
  </si>
  <si>
    <t>RSUs outstanding</t>
  </si>
  <si>
    <t>Grant date fair value of options</t>
  </si>
  <si>
    <t>Weighted average grant date fair value</t>
  </si>
  <si>
    <t>Requisite service period</t>
  </si>
  <si>
    <t>4 years</t>
  </si>
  <si>
    <t>Bonus Restricted Stock Units (RSUs) [Member]</t>
  </si>
  <si>
    <t>RSUs vested</t>
  </si>
  <si>
    <t>Nonemployees [Member]</t>
  </si>
  <si>
    <t>Number of options unvested</t>
  </si>
  <si>
    <t>Nonemployees [Member] | Prior to 2013 [Member]</t>
  </si>
  <si>
    <t>Option issued to purchase common stock</t>
  </si>
  <si>
    <t>Maximum [Member]</t>
  </si>
  <si>
    <t>Intrinsic value of options exercised</t>
  </si>
  <si>
    <t>Maximum [Member] | Bonus Restricted Stock Units (RSUs) [Member]</t>
  </si>
  <si>
    <t>Awards requisite service period date</t>
  </si>
  <si>
    <t>Feb. 1,
		2019</t>
  </si>
  <si>
    <t>Minimum [Member] | Bonus Restricted Stock Units (RSUs) [Member]</t>
  </si>
  <si>
    <t>Feb. 1,
		2018</t>
  </si>
  <si>
    <t>2016 Plan [Member]</t>
  </si>
  <si>
    <t>Common stock reserved for issuance</t>
  </si>
  <si>
    <t>Common stock reserved for issuance, percentage of number of shares of common stock outstanding</t>
  </si>
  <si>
    <t>Unrecognized compensation cost related to the unvested stock-based awards</t>
  </si>
  <si>
    <t>Compensation cost not yet recognized, period for recognition</t>
  </si>
  <si>
    <t>2 years 6 months 3 days</t>
  </si>
  <si>
    <t>2016 Plan and 2008 Plan [Member]</t>
  </si>
  <si>
    <t>2016 ESPP [Member]</t>
  </si>
  <si>
    <t>1.00%</t>
  </si>
  <si>
    <t>Common stock available for issuance</t>
  </si>
  <si>
    <t>Number of shares issued</t>
  </si>
  <si>
    <t>2016 ESPP [Member] | Maximum [Member]</t>
  </si>
  <si>
    <t>Stock-Based Compensation - Summary of Restricted Stock Unit Activity (Detail) - Bonus Restricted Stock Units (RSUs) [Member] - $ / shares</t>
  </si>
  <si>
    <t>Number of Shares</t>
  </si>
  <si>
    <t>Unvested balance at December 31, 2018</t>
  </si>
  <si>
    <t>Vested</t>
  </si>
  <si>
    <t>Weighted Average Grant Date Fair Value</t>
  </si>
  <si>
    <t>Stock-Based Compensation - Summary of Stock-Based Compensation Expense, Including Shares Issued to Nonemployee for Consulting Services (Detail) - USD ($) $ in Thousands</t>
  </si>
  <si>
    <t>Total Stock-based compensation expense</t>
  </si>
  <si>
    <t>Research and Development [Member]</t>
  </si>
  <si>
    <t>General and Administrative [Member]</t>
  </si>
  <si>
    <t>Stock-Based Compensation - Summary of Stock Option Activity (Detail) - USD ($) $ / shares in Units, $ in Thousands</t>
  </si>
  <si>
    <t>12 Months Ended</t>
  </si>
  <si>
    <t>Outstanding at December 31, 2018</t>
  </si>
  <si>
    <t>Granted</t>
  </si>
  <si>
    <t>Exercised</t>
  </si>
  <si>
    <t>Forfeited</t>
  </si>
  <si>
    <t>Outstanding at September 30, 2019</t>
  </si>
  <si>
    <t>Exercisable at September 30, 2019</t>
  </si>
  <si>
    <t>Vested and expected to vest at September 30, 2019</t>
  </si>
  <si>
    <t>Weighted Average Exercise Price Per Share</t>
  </si>
  <si>
    <t>Weighted Average Remaining Contractual Term, Outstanding</t>
  </si>
  <si>
    <t>7 years 7 months 13 days</t>
  </si>
  <si>
    <t>7 years 6 months 10 days</t>
  </si>
  <si>
    <t>Weighted Average Remaining Contractual Term, Exercisable at June 30, 2019</t>
  </si>
  <si>
    <t>6 years 7 months 20 days</t>
  </si>
  <si>
    <t>Weighted Average Remaining Contractual Term, Vested and expected to vest at June 30, 2019</t>
  </si>
  <si>
    <t>7 years 8 months 23 days</t>
  </si>
  <si>
    <t>Aggregate Intrinsic Value, Outstanding</t>
  </si>
  <si>
    <t>Significant Agreements - Additional Information (Detail) - USD ($) $ in Thousands</t>
  </si>
  <si>
    <t>1 Months Ended</t>
  </si>
  <si>
    <t>Feb. 28, 2019</t>
  </si>
  <si>
    <t>Nov. 30, 2014</t>
  </si>
  <si>
    <t>Dec. 31, 2014</t>
  </si>
  <si>
    <t>Collaborative Arrangements And Noncollaborative Arrangement Transactions [Line Items]</t>
  </si>
  <si>
    <t>Genentech [Member]</t>
  </si>
  <si>
    <t>Nonrefundable cash payment</t>
  </si>
  <si>
    <t>Future milestone payment</t>
  </si>
  <si>
    <t>Upfront payment received</t>
  </si>
  <si>
    <t>Astellas Collaboration Agreement [Member]</t>
  </si>
  <si>
    <t>Convertible promissory notes</t>
  </si>
  <si>
    <t>Initial research term</t>
  </si>
  <si>
    <t>3 years 6 months</t>
  </si>
  <si>
    <t>Description of material promises under agreement</t>
  </si>
  <si>
    <t>(1) the research license; (2) the research services to be provided over the research term; and (3) participation in the Joint Research Committee (the “Committee”) to be provided over the research term of the agreement.</t>
  </si>
  <si>
    <t>Astellas Collaboration Agreement [Member] | Maximum [Member]</t>
  </si>
  <si>
    <t>Development and sales milestone payments</t>
  </si>
  <si>
    <t>Income Taxes - Additional Information (Detail) - USD ($)</t>
  </si>
  <si>
    <t>Federal income tax benefit</t>
  </si>
  <si>
    <t>State income tax benefit</t>
  </si>
  <si>
    <t>Net Loss per Share - Schedule of Basic and Diluted Net Loss per Share (Detail) - USD ($) $ / shares in Units, $ in Thousands</t>
  </si>
  <si>
    <t>Numerator:</t>
  </si>
  <si>
    <t>Denominator:</t>
  </si>
  <si>
    <t>Net Loss per Share - Schedule of Antidilutive Securities Excluded from Computation of Diluted Weighted-average Shares Outstanding (Detail) - shares</t>
  </si>
  <si>
    <t>Antidilutive Securities Excluded from Computation of Earnings Per Share [Line Items]</t>
  </si>
  <si>
    <t>Potentially dilutive securities outstanding</t>
  </si>
  <si>
    <t>Options to Purchase Common Stock [Member]</t>
  </si>
  <si>
    <t>Restricted Stock Units [Member]</t>
  </si>
  <si>
    <t>Leases - Additional Information (Detail) - USD ($) $ in Thousands</t>
  </si>
  <si>
    <t>Jan. 19, 2018</t>
  </si>
  <si>
    <t>Operating lease, initial term</t>
  </si>
  <si>
    <t>10 years</t>
  </si>
  <si>
    <t>Operating lease, option to extend additional term</t>
  </si>
  <si>
    <t>7 years</t>
  </si>
  <si>
    <t>Operating lease expiration date</t>
  </si>
  <si>
    <t>2018-05</t>
  </si>
  <si>
    <t>Operating lease assets</t>
  </si>
  <si>
    <t>Leases - Elements of Lease Expense (Detail) - USD ($) $ in Thousands</t>
  </si>
  <si>
    <t>Lease cost</t>
  </si>
  <si>
    <t>Operating lease cost</t>
  </si>
  <si>
    <t>Variable lease cost</t>
  </si>
  <si>
    <t>Total lease cost</t>
  </si>
  <si>
    <t>Other information</t>
  </si>
  <si>
    <t>Operating cash flows used for operating leases</t>
  </si>
  <si>
    <t>Operating lease liabilities arising from obtaining right-of-use assets</t>
  </si>
  <si>
    <t>Weighted-average remaining lease term</t>
  </si>
  <si>
    <t>8 years 7 months 2 days</t>
  </si>
  <si>
    <t>9 years 7 months 2 days</t>
  </si>
  <si>
    <t>Weighted-average discount rate</t>
  </si>
  <si>
    <t>4.50%</t>
  </si>
  <si>
    <t>Leases - Schedule of Future Lease Payments under Noncancelable Leases (Detail) $ in Thousands</t>
  </si>
  <si>
    <t>Sep. 30, 2019USD ($)</t>
  </si>
  <si>
    <t>2020</t>
  </si>
  <si>
    <t>2021</t>
  </si>
  <si>
    <t>2022</t>
  </si>
  <si>
    <t>2023</t>
  </si>
  <si>
    <t>Thereafter</t>
  </si>
  <si>
    <t>Total lease payments</t>
  </si>
  <si>
    <t>Less: imputed interest</t>
  </si>
  <si>
    <t>Total operating lease liabiliti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4"/>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51128976</v>
      </c>
    </row>
    <row r="15" spans="1:3">
      <c r="A15" s="4" t="s">
        <v>26</v>
      </c>
      <c r="B15" s="4" t="s">
        <v>27</v>
      </c>
    </row>
    <row r="16" spans="1:3">
      <c r="A16" s="4" t="s">
        <v>28</v>
      </c>
      <c r="B16" s="4" t="s">
        <v>27</v>
      </c>
    </row>
    <row r="17" spans="1:3">
      <c r="A17" s="4" t="s">
        <v>29</v>
      </c>
      <c r="B17" s="4" t="s">
        <v>8</v>
      </c>
    </row>
    <row r="18" spans="1:3">
      <c r="A18" s="4" t="s">
        <v>30</v>
      </c>
      <c r="B18" s="4" t="s">
        <v>31</v>
      </c>
    </row>
    <row r="19" spans="1:3">
      <c r="A19" s="4" t="s">
        <v>32</v>
      </c>
      <c r="B19" s="4" t="s">
        <v>31</v>
      </c>
    </row>
    <row r="20" spans="1:3">
      <c r="A20" s="4" t="s">
        <v>33</v>
      </c>
      <c r="B20" s="4" t="s">
        <v>31</v>
      </c>
    </row>
    <row r="21" spans="1:3">
      <c r="A21" s="4" t="s">
        <v>34</v>
      </c>
      <c r="B21" s="4" t="s">
        <v>35</v>
      </c>
    </row>
    <row r="22" spans="1:3">
      <c r="A22" s="4" t="s">
        <v>36</v>
      </c>
      <c r="B22" s="4" t="s">
        <v>37</v>
      </c>
    </row>
    <row r="23" spans="1:3">
      <c r="A23" s="4" t="s">
        <v>38</v>
      </c>
      <c r="B23" s="4" t="s">
        <v>39</v>
      </c>
    </row>
    <row r="24" spans="1:3">
      <c r="A24" s="4" t="s">
        <v>40</v>
      </c>
      <c r="B24" s="4" t="s">
        <v>41</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57</v>
      </c>
    </row>
    <row r="33" spans="1:3">
      <c r="A33" s="4" t="s">
        <v>58</v>
      </c>
      <c r="B33" s="4" t="s">
        <v>31</v>
      </c>
    </row>
    <row r="34" spans="1:3">
      <c r="A34" s="4" t="s">
        <v>59</v>
      </c>
      <c r="B34"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9</v>
      </c>
      <c r="B1" s="2" t="s">
        <v>1</v>
      </c>
    </row>
    <row r="2" spans="1:2">
      <c r="B2" s="2" t="s">
        <v>2</v>
      </c>
    </row>
    <row r="3" spans="1:2">
      <c r="A3" s="3" t="s">
        <v>179</v>
      </c>
    </row>
    <row r="4" spans="1:2">
      <c r="A4" s="4" t="s">
        <v>199</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210</v>
      </c>
      <c r="B1" s="2" t="s">
        <v>1</v>
      </c>
    </row>
    <row r="2" spans="1:2">
      <c r="B2" s="2" t="s">
        <v>2</v>
      </c>
    </row>
    <row r="3" spans="1:2">
      <c r="A3" s="3" t="s">
        <v>182</v>
      </c>
    </row>
    <row r="4" spans="1:2">
      <c r="A4" s="4" t="s">
        <v>211</v>
      </c>
      <c r="B4" s="4" t="s">
        <v>212</v>
      </c>
    </row>
    <row r="5" spans="1:2">
      <c r="A5" s="4" t="s">
        <v>181</v>
      </c>
      <c r="B5" s="4" t="s">
        <v>213</v>
      </c>
    </row>
    <row r="6" spans="1:2">
      <c r="A6" s="4" t="s">
        <v>214</v>
      </c>
      <c r="B6" s="4" t="s">
        <v>215</v>
      </c>
    </row>
    <row r="7" spans="1:2">
      <c r="A7" s="4" t="s">
        <v>216</v>
      </c>
      <c r="B7" s="4" t="s">
        <v>217</v>
      </c>
    </row>
    <row r="8" spans="1:2">
      <c r="A8" s="4" t="s">
        <v>218</v>
      </c>
      <c r="B8" s="4" t="s">
        <v>219</v>
      </c>
    </row>
    <row r="9" spans="1:2">
      <c r="A9" s="4" t="s">
        <v>220</v>
      </c>
      <c r="B9"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2</v>
      </c>
      <c r="B1" s="2" t="s">
        <v>1</v>
      </c>
    </row>
    <row r="2" spans="1:2">
      <c r="B2" s="2" t="s">
        <v>2</v>
      </c>
    </row>
    <row r="3" spans="1:2">
      <c r="A3" s="3" t="s">
        <v>185</v>
      </c>
    </row>
    <row r="4" spans="1:2">
      <c r="A4" s="4" t="s">
        <v>223</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61</v>
      </c>
    </row>
    <row r="2" spans="1:3">
      <c r="A2" s="3" t="s">
        <v>62</v>
      </c>
    </row>
    <row r="3" spans="1:3">
      <c r="A3" s="4" t="s">
        <v>63</v>
      </c>
      <c r="B3" s="6" t="n">
        <v>35304</v>
      </c>
      <c r="C3" s="6" t="n">
        <v>28810</v>
      </c>
    </row>
    <row r="4" spans="1:3">
      <c r="A4" s="4" t="s">
        <v>64</v>
      </c>
      <c r="B4" s="5" t="n">
        <v>42457</v>
      </c>
      <c r="C4" s="5" t="n">
        <v>89569</v>
      </c>
    </row>
    <row r="5" spans="1:3">
      <c r="A5" s="4" t="s">
        <v>65</v>
      </c>
      <c r="B5" s="5" t="n">
        <v>1933</v>
      </c>
      <c r="C5" s="5" t="n">
        <v>2481</v>
      </c>
    </row>
    <row r="6" spans="1:3">
      <c r="A6" s="4" t="s">
        <v>66</v>
      </c>
      <c r="B6" s="5" t="n">
        <v>79694</v>
      </c>
      <c r="C6" s="5" t="n">
        <v>120860</v>
      </c>
    </row>
    <row r="7" spans="1:3">
      <c r="A7" s="4" t="s">
        <v>67</v>
      </c>
      <c r="B7" s="5" t="n">
        <v>12940</v>
      </c>
      <c r="C7" s="5" t="n">
        <v>13849</v>
      </c>
    </row>
    <row r="8" spans="1:3">
      <c r="A8" s="4" t="s">
        <v>68</v>
      </c>
      <c r="B8" s="5" t="n">
        <v>464</v>
      </c>
      <c r="C8" s="5" t="n">
        <v>605</v>
      </c>
    </row>
    <row r="9" spans="1:3">
      <c r="A9" s="4" t="s">
        <v>69</v>
      </c>
      <c r="B9" s="5" t="n">
        <v>112</v>
      </c>
    </row>
    <row r="10" spans="1:3">
      <c r="A10" s="4" t="s">
        <v>70</v>
      </c>
      <c r="B10" s="5" t="n">
        <v>828</v>
      </c>
      <c r="C10" s="5" t="n">
        <v>828</v>
      </c>
    </row>
    <row r="11" spans="1:3">
      <c r="A11" s="4" t="s">
        <v>71</v>
      </c>
      <c r="B11" s="5" t="n">
        <v>94038</v>
      </c>
      <c r="C11" s="5" t="n">
        <v>136142</v>
      </c>
    </row>
    <row r="12" spans="1:3">
      <c r="A12" s="3" t="s">
        <v>72</v>
      </c>
    </row>
    <row r="13" spans="1:3">
      <c r="A13" s="4" t="s">
        <v>73</v>
      </c>
      <c r="B13" s="5" t="n">
        <v>4068</v>
      </c>
      <c r="C13" s="5" t="n">
        <v>1884</v>
      </c>
    </row>
    <row r="14" spans="1:3">
      <c r="A14" s="4" t="s">
        <v>74</v>
      </c>
      <c r="B14" s="5" t="n">
        <v>6377</v>
      </c>
      <c r="C14" s="5" t="n">
        <v>5661</v>
      </c>
    </row>
    <row r="15" spans="1:3">
      <c r="A15" s="4" t="s">
        <v>75</v>
      </c>
      <c r="B15" s="5" t="n">
        <v>1129</v>
      </c>
      <c r="C15" s="5" t="n">
        <v>1056</v>
      </c>
    </row>
    <row r="16" spans="1:3">
      <c r="A16" s="4" t="s">
        <v>76</v>
      </c>
      <c r="B16" s="5" t="n">
        <v>11574</v>
      </c>
      <c r="C16" s="5" t="n">
        <v>8601</v>
      </c>
    </row>
    <row r="17" spans="1:3">
      <c r="A17" s="4" t="s">
        <v>77</v>
      </c>
      <c r="B17" s="5" t="n">
        <v>3</v>
      </c>
      <c r="C17" s="5" t="n">
        <v>3</v>
      </c>
    </row>
    <row r="18" spans="1:3">
      <c r="A18" s="4" t="s">
        <v>78</v>
      </c>
      <c r="B18" s="5" t="n">
        <v>12340</v>
      </c>
      <c r="C18" s="5" t="n">
        <v>13196</v>
      </c>
    </row>
    <row r="19" spans="1:3">
      <c r="A19" s="4" t="s">
        <v>79</v>
      </c>
      <c r="B19" s="5" t="n">
        <v>23917</v>
      </c>
      <c r="C19" s="5" t="n">
        <v>21800</v>
      </c>
    </row>
    <row r="20" spans="1:3">
      <c r="A20" s="4" t="s">
        <v>80</v>
      </c>
      <c r="B20" s="4" t="s">
        <v>81</v>
      </c>
      <c r="C20" s="4" t="s">
        <v>81</v>
      </c>
    </row>
    <row r="21" spans="1:3">
      <c r="A21" s="3" t="s">
        <v>82</v>
      </c>
    </row>
    <row r="22" spans="1:3">
      <c r="A22" s="4" t="s">
        <v>83</v>
      </c>
      <c r="B22" s="4" t="s">
        <v>81</v>
      </c>
      <c r="C22" s="4" t="s">
        <v>81</v>
      </c>
    </row>
    <row r="23" spans="1:3">
      <c r="A23" s="4" t="s">
        <v>84</v>
      </c>
      <c r="B23" s="5" t="n">
        <v>51</v>
      </c>
      <c r="C23" s="5" t="n">
        <v>51</v>
      </c>
    </row>
    <row r="24" spans="1:3">
      <c r="A24" s="4" t="s">
        <v>85</v>
      </c>
      <c r="B24" s="5" t="n">
        <v>394858</v>
      </c>
      <c r="C24" s="5" t="n">
        <v>391825</v>
      </c>
    </row>
    <row r="25" spans="1:3">
      <c r="A25" s="4" t="s">
        <v>86</v>
      </c>
      <c r="B25" s="5" t="n">
        <v>16</v>
      </c>
      <c r="C25" s="5" t="n">
        <v>1</v>
      </c>
    </row>
    <row r="26" spans="1:3">
      <c r="A26" s="4" t="s">
        <v>87</v>
      </c>
      <c r="B26" s="5" t="n">
        <v>-324804</v>
      </c>
      <c r="C26" s="5" t="n">
        <v>-277535</v>
      </c>
    </row>
    <row r="27" spans="1:3">
      <c r="A27" s="4" t="s">
        <v>88</v>
      </c>
      <c r="B27" s="5" t="n">
        <v>70121</v>
      </c>
      <c r="C27" s="5" t="n">
        <v>114342</v>
      </c>
    </row>
    <row r="28" spans="1:3">
      <c r="A28" s="4" t="s">
        <v>89</v>
      </c>
      <c r="B28" s="6" t="n">
        <v>94038</v>
      </c>
      <c r="C28" s="6" t="n">
        <v>1361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5</v>
      </c>
      <c r="B1" s="2" t="s">
        <v>1</v>
      </c>
    </row>
    <row r="2" spans="1:2">
      <c r="B2" s="2" t="s">
        <v>2</v>
      </c>
    </row>
    <row r="3" spans="1:2">
      <c r="A3" s="3" t="s">
        <v>188</v>
      </c>
    </row>
    <row r="4" spans="1:2">
      <c r="A4" s="4" t="s">
        <v>226</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191</v>
      </c>
    </row>
    <row r="4" spans="1:2">
      <c r="A4" s="4" t="s">
        <v>229</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194</v>
      </c>
    </row>
    <row r="4" spans="1:2">
      <c r="A4" s="4" t="s">
        <v>232</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97</v>
      </c>
    </row>
    <row r="4" spans="1:2">
      <c r="A4" s="4" t="s">
        <v>235</v>
      </c>
      <c r="B4" s="4" t="s">
        <v>236</v>
      </c>
    </row>
    <row r="5" spans="1:2">
      <c r="A5" s="4" t="s">
        <v>237</v>
      </c>
      <c r="B5" s="4" t="s">
        <v>238</v>
      </c>
    </row>
    <row r="6" spans="1:2">
      <c r="A6" s="4" t="s">
        <v>239</v>
      </c>
      <c r="B6"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05</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46</v>
      </c>
      <c r="B1" s="2" t="s">
        <v>1</v>
      </c>
    </row>
    <row r="2" spans="1:2">
      <c r="B2" s="2" t="s">
        <v>2</v>
      </c>
    </row>
    <row r="3" spans="1:2">
      <c r="A3" s="3" t="s">
        <v>247</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outlineLevelCol="0"/>
  <cols>
    <col customWidth="1" max="1" min="1" width="76"/>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252</v>
      </c>
      <c r="B1" s="2" t="s">
        <v>253</v>
      </c>
      <c r="C1" s="2" t="s">
        <v>254</v>
      </c>
      <c r="D1" s="2" t="s">
        <v>255</v>
      </c>
      <c r="E1" s="2" t="s">
        <v>2</v>
      </c>
      <c r="F1" s="2" t="s">
        <v>253</v>
      </c>
      <c r="G1" s="2" t="s">
        <v>61</v>
      </c>
      <c r="H1" s="2" t="s">
        <v>102</v>
      </c>
      <c r="I1" s="2" t="s">
        <v>2</v>
      </c>
      <c r="J1" s="2" t="s">
        <v>102</v>
      </c>
      <c r="K1" s="2" t="s">
        <v>61</v>
      </c>
    </row>
    <row r="2" spans="1:11">
      <c r="A2" s="3" t="s">
        <v>256</v>
      </c>
    </row>
    <row r="3" spans="1:11">
      <c r="A3" s="4" t="s">
        <v>87</v>
      </c>
      <c r="E3" s="6" t="n">
        <v>-324804000</v>
      </c>
      <c r="G3" s="6" t="n">
        <v>-277535000</v>
      </c>
      <c r="I3" s="6" t="n">
        <v>-324804000</v>
      </c>
      <c r="K3" s="6" t="n">
        <v>-277535000</v>
      </c>
    </row>
    <row r="4" spans="1:11">
      <c r="A4" s="4" t="s">
        <v>257</v>
      </c>
      <c r="E4" s="5" t="n">
        <v>77800000</v>
      </c>
      <c r="I4" s="5" t="n">
        <v>77800000</v>
      </c>
    </row>
    <row r="5" spans="1:11">
      <c r="A5" s="4" t="s">
        <v>112</v>
      </c>
      <c r="E5" s="6" t="n">
        <v>-12833000</v>
      </c>
      <c r="H5" s="6" t="n">
        <v>-18428000</v>
      </c>
      <c r="I5" s="5" t="n">
        <v>-47269000</v>
      </c>
      <c r="J5" s="6" t="n">
        <v>-44932000</v>
      </c>
    </row>
    <row r="6" spans="1:11">
      <c r="A6" s="4" t="s">
        <v>258</v>
      </c>
      <c r="I6" s="6" t="n">
        <v>41555000</v>
      </c>
      <c r="J6" s="5" t="n">
        <v>39504000</v>
      </c>
    </row>
    <row r="7" spans="1:11">
      <c r="A7" s="4" t="s">
        <v>259</v>
      </c>
      <c r="J7" s="6" t="n">
        <v>10546000</v>
      </c>
    </row>
    <row r="8" spans="1:11">
      <c r="A8" s="4" t="s">
        <v>260</v>
      </c>
    </row>
    <row r="9" spans="1:11">
      <c r="A9" s="3" t="s">
        <v>256</v>
      </c>
    </row>
    <row r="10" spans="1:11">
      <c r="A10" s="4" t="s">
        <v>261</v>
      </c>
      <c r="C10" s="6" t="n">
        <v>56600000</v>
      </c>
    </row>
    <row r="11" spans="1:11">
      <c r="A11" s="4" t="s">
        <v>262</v>
      </c>
      <c r="C11" s="4" t="s">
        <v>263</v>
      </c>
    </row>
    <row r="12" spans="1:11">
      <c r="A12" s="4" t="s">
        <v>264</v>
      </c>
      <c r="I12" s="5" t="n">
        <v>0</v>
      </c>
    </row>
    <row r="13" spans="1:11">
      <c r="A13" s="4" t="s">
        <v>265</v>
      </c>
    </row>
    <row r="14" spans="1:11">
      <c r="A14" s="3" t="s">
        <v>256</v>
      </c>
    </row>
    <row r="15" spans="1:11">
      <c r="A15" s="4" t="s">
        <v>261</v>
      </c>
      <c r="D15" s="6" t="n">
        <v>50000000</v>
      </c>
    </row>
    <row r="16" spans="1:11">
      <c r="A16" s="4" t="s">
        <v>264</v>
      </c>
      <c r="F16" s="5" t="n">
        <v>3475166</v>
      </c>
    </row>
    <row r="17" spans="1:11">
      <c r="A17" s="4" t="s">
        <v>259</v>
      </c>
      <c r="B17" s="6" t="n">
        <v>21600000</v>
      </c>
    </row>
    <row r="18" spans="1:11">
      <c r="A18" s="4" t="s">
        <v>266</v>
      </c>
    </row>
    <row r="19" spans="1:11">
      <c r="A19" s="3" t="s">
        <v>256</v>
      </c>
    </row>
    <row r="20" spans="1:11">
      <c r="A20" s="4" t="s">
        <v>264</v>
      </c>
      <c r="G20" s="5" t="n">
        <v>12650000</v>
      </c>
      <c r="K20" s="5" t="n">
        <v>1650000</v>
      </c>
    </row>
    <row r="21" spans="1:11">
      <c r="A21" s="4" t="s">
        <v>267</v>
      </c>
      <c r="G21" s="8" t="n">
        <v>6.75</v>
      </c>
      <c r="K21" s="8" t="n">
        <v>6.75</v>
      </c>
    </row>
    <row r="22" spans="1:11">
      <c r="A22" s="4" t="s">
        <v>259</v>
      </c>
      <c r="G22" s="6" t="n">
        <v>8010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8</v>
      </c>
      <c r="B1" s="2" t="s">
        <v>2</v>
      </c>
      <c r="C1" s="2" t="s">
        <v>61</v>
      </c>
    </row>
    <row r="2" spans="1:3">
      <c r="A2" s="3" t="s">
        <v>269</v>
      </c>
    </row>
    <row r="3" spans="1:3">
      <c r="A3" s="4" t="s">
        <v>270</v>
      </c>
      <c r="B3" s="6" t="n">
        <v>42441</v>
      </c>
      <c r="C3" s="6" t="n">
        <v>89568</v>
      </c>
    </row>
    <row r="4" spans="1:3">
      <c r="A4" s="4" t="s">
        <v>271</v>
      </c>
      <c r="B4" s="5" t="n">
        <v>16</v>
      </c>
      <c r="C4" s="5" t="n">
        <v>5</v>
      </c>
    </row>
    <row r="5" spans="1:3">
      <c r="A5" s="4" t="s">
        <v>272</v>
      </c>
      <c r="C5" s="5" t="n">
        <v>-4</v>
      </c>
    </row>
    <row r="6" spans="1:3">
      <c r="A6" s="4" t="s">
        <v>273</v>
      </c>
      <c r="B6" s="5" t="n">
        <v>42457</v>
      </c>
      <c r="C6" s="5" t="n">
        <v>89569</v>
      </c>
    </row>
    <row r="7" spans="1:3">
      <c r="A7" s="4" t="s">
        <v>274</v>
      </c>
    </row>
    <row r="8" spans="1:3">
      <c r="A8" s="3" t="s">
        <v>269</v>
      </c>
    </row>
    <row r="9" spans="1:3">
      <c r="A9" s="4" t="s">
        <v>270</v>
      </c>
      <c r="B9" s="5" t="n">
        <v>27500</v>
      </c>
      <c r="C9" s="5" t="n">
        <v>41478</v>
      </c>
    </row>
    <row r="10" spans="1:3">
      <c r="A10" s="4" t="s">
        <v>271</v>
      </c>
      <c r="B10" s="5" t="n">
        <v>11</v>
      </c>
      <c r="C10" s="5" t="n">
        <v>2</v>
      </c>
    </row>
    <row r="11" spans="1:3">
      <c r="A11" s="4" t="s">
        <v>272</v>
      </c>
      <c r="C11" s="5" t="n">
        <v>-3</v>
      </c>
    </row>
    <row r="12" spans="1:3">
      <c r="A12" s="4" t="s">
        <v>273</v>
      </c>
      <c r="B12" s="5" t="n">
        <v>27511</v>
      </c>
      <c r="C12" s="5" t="n">
        <v>41477</v>
      </c>
    </row>
    <row r="13" spans="1:3">
      <c r="A13" s="4" t="s">
        <v>275</v>
      </c>
    </row>
    <row r="14" spans="1:3">
      <c r="A14" s="3" t="s">
        <v>269</v>
      </c>
    </row>
    <row r="15" spans="1:3">
      <c r="A15" s="4" t="s">
        <v>270</v>
      </c>
      <c r="B15" s="5" t="n">
        <v>14941</v>
      </c>
      <c r="C15" s="5" t="n">
        <v>48090</v>
      </c>
    </row>
    <row r="16" spans="1:3">
      <c r="A16" s="4" t="s">
        <v>271</v>
      </c>
      <c r="B16" s="5" t="n">
        <v>5</v>
      </c>
      <c r="C16" s="5" t="n">
        <v>3</v>
      </c>
    </row>
    <row r="17" spans="1:3">
      <c r="A17" s="4" t="s">
        <v>272</v>
      </c>
      <c r="C17" s="5" t="n">
        <v>-1</v>
      </c>
    </row>
    <row r="18" spans="1:3">
      <c r="A18" s="4" t="s">
        <v>273</v>
      </c>
      <c r="B18" s="6" t="n">
        <v>14946</v>
      </c>
      <c r="C18" s="6" t="n">
        <v>4809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276</v>
      </c>
      <c r="B1" s="2" t="s">
        <v>101</v>
      </c>
      <c r="D1" s="2" t="s">
        <v>1</v>
      </c>
    </row>
    <row r="2" spans="1:5">
      <c r="B2" s="2" t="s">
        <v>2</v>
      </c>
      <c r="C2" s="2" t="s">
        <v>102</v>
      </c>
      <c r="D2" s="2" t="s">
        <v>2</v>
      </c>
      <c r="E2" s="2" t="s">
        <v>102</v>
      </c>
    </row>
    <row r="3" spans="1:5">
      <c r="A3" s="3" t="s">
        <v>277</v>
      </c>
    </row>
    <row r="4" spans="1:5">
      <c r="A4" s="4" t="s">
        <v>278</v>
      </c>
      <c r="B4" s="6" t="n">
        <v>0</v>
      </c>
      <c r="C4" s="6" t="n">
        <v>0</v>
      </c>
      <c r="D4" s="6" t="n">
        <v>0</v>
      </c>
      <c r="E4" s="6" t="n">
        <v>0</v>
      </c>
    </row>
    <row r="5" spans="1:5">
      <c r="A5" s="4" t="s">
        <v>279</v>
      </c>
      <c r="B5" s="6" t="n">
        <v>0</v>
      </c>
      <c r="C5" s="6" t="n">
        <v>0</v>
      </c>
      <c r="D5" s="6" t="n">
        <v>0</v>
      </c>
      <c r="E5" s="6" t="n">
        <v>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0</v>
      </c>
      <c r="B1" s="2" t="s">
        <v>2</v>
      </c>
      <c r="C1" s="2" t="s">
        <v>61</v>
      </c>
    </row>
    <row r="2" spans="1:3">
      <c r="A2" s="3" t="s">
        <v>281</v>
      </c>
    </row>
    <row r="3" spans="1:3">
      <c r="A3" s="4" t="s">
        <v>77</v>
      </c>
      <c r="B3" s="6" t="n">
        <v>3</v>
      </c>
      <c r="C3" s="6" t="n">
        <v>3</v>
      </c>
    </row>
    <row r="4" spans="1:3">
      <c r="A4" s="4" t="s">
        <v>282</v>
      </c>
    </row>
    <row r="5" spans="1:3">
      <c r="A5" s="3" t="s">
        <v>283</v>
      </c>
    </row>
    <row r="6" spans="1:3">
      <c r="A6" s="4" t="s">
        <v>71</v>
      </c>
      <c r="B6" s="5" t="n">
        <v>76804</v>
      </c>
      <c r="C6" s="5" t="n">
        <v>116875</v>
      </c>
    </row>
    <row r="7" spans="1:3">
      <c r="A7" s="3" t="s">
        <v>281</v>
      </c>
    </row>
    <row r="8" spans="1:3">
      <c r="A8" s="4" t="s">
        <v>77</v>
      </c>
      <c r="B8" s="5" t="n">
        <v>3</v>
      </c>
      <c r="C8" s="5" t="n">
        <v>3</v>
      </c>
    </row>
    <row r="9" spans="1:3">
      <c r="A9" s="4" t="s">
        <v>284</v>
      </c>
    </row>
    <row r="10" spans="1:3">
      <c r="A10" s="3" t="s">
        <v>283</v>
      </c>
    </row>
    <row r="11" spans="1:3">
      <c r="A11" s="4" t="s">
        <v>285</v>
      </c>
      <c r="B11" s="5" t="n">
        <v>32351</v>
      </c>
      <c r="C11" s="5" t="n">
        <v>26806</v>
      </c>
    </row>
    <row r="12" spans="1:3">
      <c r="A12" s="4" t="s">
        <v>286</v>
      </c>
    </row>
    <row r="13" spans="1:3">
      <c r="A13" s="3" t="s">
        <v>283</v>
      </c>
    </row>
    <row r="14" spans="1:3">
      <c r="A14" s="4" t="s">
        <v>64</v>
      </c>
      <c r="B14" s="5" t="n">
        <v>27511</v>
      </c>
      <c r="C14" s="5" t="n">
        <v>41477</v>
      </c>
    </row>
    <row r="15" spans="1:3">
      <c r="A15" s="4" t="s">
        <v>287</v>
      </c>
    </row>
    <row r="16" spans="1:3">
      <c r="A16" s="3" t="s">
        <v>283</v>
      </c>
    </row>
    <row r="17" spans="1:3">
      <c r="A17" s="4" t="s">
        <v>285</v>
      </c>
      <c r="B17" s="5" t="n">
        <v>1996</v>
      </c>
      <c r="C17" s="5" t="n">
        <v>500</v>
      </c>
    </row>
    <row r="18" spans="1:3">
      <c r="A18" s="4" t="s">
        <v>64</v>
      </c>
      <c r="B18" s="5" t="n">
        <v>14946</v>
      </c>
      <c r="C18" s="5" t="n">
        <v>48092</v>
      </c>
    </row>
    <row r="19" spans="1:3">
      <c r="A19" s="4" t="s">
        <v>288</v>
      </c>
    </row>
    <row r="20" spans="1:3">
      <c r="A20" s="3" t="s">
        <v>283</v>
      </c>
    </row>
    <row r="21" spans="1:3">
      <c r="A21" s="4" t="s">
        <v>71</v>
      </c>
      <c r="B21" s="5" t="n">
        <v>32351</v>
      </c>
      <c r="C21" s="5" t="n">
        <v>26806</v>
      </c>
    </row>
    <row r="22" spans="1:3">
      <c r="A22" s="4" t="s">
        <v>289</v>
      </c>
    </row>
    <row r="23" spans="1:3">
      <c r="A23" s="3" t="s">
        <v>283</v>
      </c>
    </row>
    <row r="24" spans="1:3">
      <c r="A24" s="4" t="s">
        <v>285</v>
      </c>
      <c r="B24" s="5" t="n">
        <v>32351</v>
      </c>
      <c r="C24" s="5" t="n">
        <v>26806</v>
      </c>
    </row>
    <row r="25" spans="1:3">
      <c r="A25" s="4" t="s">
        <v>290</v>
      </c>
    </row>
    <row r="26" spans="1:3">
      <c r="A26" s="3" t="s">
        <v>283</v>
      </c>
    </row>
    <row r="27" spans="1:3">
      <c r="A27" s="4" t="s">
        <v>71</v>
      </c>
      <c r="B27" s="5" t="n">
        <v>44453</v>
      </c>
      <c r="C27" s="5" t="n">
        <v>90069</v>
      </c>
    </row>
    <row r="28" spans="1:3">
      <c r="A28" s="4" t="s">
        <v>291</v>
      </c>
    </row>
    <row r="29" spans="1:3">
      <c r="A29" s="3" t="s">
        <v>283</v>
      </c>
    </row>
    <row r="30" spans="1:3">
      <c r="A30" s="4" t="s">
        <v>64</v>
      </c>
      <c r="B30" s="5" t="n">
        <v>27511</v>
      </c>
      <c r="C30" s="5" t="n">
        <v>41477</v>
      </c>
    </row>
    <row r="31" spans="1:3">
      <c r="A31" s="4" t="s">
        <v>292</v>
      </c>
    </row>
    <row r="32" spans="1:3">
      <c r="A32" s="3" t="s">
        <v>283</v>
      </c>
    </row>
    <row r="33" spans="1:3">
      <c r="A33" s="4" t="s">
        <v>285</v>
      </c>
      <c r="B33" s="5" t="n">
        <v>1996</v>
      </c>
      <c r="C33" s="5" t="n">
        <v>500</v>
      </c>
    </row>
    <row r="34" spans="1:3">
      <c r="A34" s="4" t="s">
        <v>64</v>
      </c>
      <c r="B34" s="5" t="n">
        <v>14946</v>
      </c>
      <c r="C34" s="5" t="n">
        <v>48092</v>
      </c>
    </row>
    <row r="35" spans="1:3">
      <c r="A35" s="4" t="s">
        <v>293</v>
      </c>
    </row>
    <row r="36" spans="1:3">
      <c r="A36" s="3" t="s">
        <v>281</v>
      </c>
    </row>
    <row r="37" spans="1:3">
      <c r="A37" s="4" t="s">
        <v>77</v>
      </c>
      <c r="B37" s="6" t="n">
        <v>3</v>
      </c>
      <c r="C37" s="6" t="n">
        <v>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90</v>
      </c>
      <c r="B1" s="2" t="s">
        <v>2</v>
      </c>
      <c r="C1" s="2" t="s">
        <v>61</v>
      </c>
    </row>
    <row r="2" spans="1:3">
      <c r="A2" s="3" t="s">
        <v>91</v>
      </c>
    </row>
    <row r="3" spans="1:3">
      <c r="A3" s="4" t="s">
        <v>92</v>
      </c>
      <c r="B3" s="7" t="n">
        <v>0.001</v>
      </c>
      <c r="C3" s="7" t="n">
        <v>0.001</v>
      </c>
    </row>
    <row r="4" spans="1:3">
      <c r="A4" s="4" t="s">
        <v>93</v>
      </c>
      <c r="B4" s="5" t="n">
        <v>5000000</v>
      </c>
      <c r="C4" s="5" t="n">
        <v>5000000</v>
      </c>
    </row>
    <row r="5" spans="1:3">
      <c r="A5" s="4" t="s">
        <v>94</v>
      </c>
      <c r="B5" s="5" t="n">
        <v>0</v>
      </c>
      <c r="C5" s="5" t="n">
        <v>0</v>
      </c>
    </row>
    <row r="6" spans="1:3">
      <c r="A6" s="4" t="s">
        <v>95</v>
      </c>
      <c r="B6" s="5" t="n">
        <v>0</v>
      </c>
      <c r="C6" s="5" t="n">
        <v>0</v>
      </c>
    </row>
    <row r="7" spans="1:3">
      <c r="A7" s="4" t="s">
        <v>96</v>
      </c>
      <c r="B7" s="7" t="n">
        <v>0.001</v>
      </c>
      <c r="C7" s="7" t="n">
        <v>0.001</v>
      </c>
    </row>
    <row r="8" spans="1:3">
      <c r="A8" s="4" t="s">
        <v>97</v>
      </c>
      <c r="B8" s="5" t="n">
        <v>125000000</v>
      </c>
      <c r="C8" s="5" t="n">
        <v>125000000</v>
      </c>
    </row>
    <row r="9" spans="1:3">
      <c r="A9" s="4" t="s">
        <v>98</v>
      </c>
      <c r="B9" s="5" t="n">
        <v>51128976</v>
      </c>
      <c r="C9" s="5" t="n">
        <v>50808422</v>
      </c>
    </row>
    <row r="10" spans="1:3">
      <c r="A10" s="4" t="s">
        <v>99</v>
      </c>
      <c r="B10" s="5" t="n">
        <v>51128976</v>
      </c>
      <c r="C10" s="5" t="n">
        <v>508084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32"/>
    <col customWidth="1" max="3" min="3" width="14"/>
  </cols>
  <sheetData>
    <row r="1" spans="1:3">
      <c r="A1" s="1" t="s">
        <v>294</v>
      </c>
      <c r="B1" s="2" t="s">
        <v>1</v>
      </c>
    </row>
    <row r="2" spans="1:3">
      <c r="B2" s="2" t="s">
        <v>2</v>
      </c>
      <c r="C2" s="2" t="s">
        <v>61</v>
      </c>
    </row>
    <row r="3" spans="1:3">
      <c r="A3" s="3" t="s">
        <v>188</v>
      </c>
    </row>
    <row r="4" spans="1:3">
      <c r="A4" s="4" t="s">
        <v>295</v>
      </c>
      <c r="B4" s="6" t="n">
        <v>0</v>
      </c>
      <c r="C4" s="6" t="n">
        <v>0</v>
      </c>
    </row>
    <row r="5" spans="1:3">
      <c r="A5" s="4" t="s">
        <v>296</v>
      </c>
      <c r="B5" s="5" t="n">
        <v>0</v>
      </c>
      <c r="C5" s="5" t="n">
        <v>0</v>
      </c>
    </row>
    <row r="6" spans="1:3">
      <c r="A6" s="4" t="s">
        <v>297</v>
      </c>
      <c r="B6" s="5" t="n">
        <v>0</v>
      </c>
      <c r="C6" s="5" t="n">
        <v>0</v>
      </c>
    </row>
    <row r="7" spans="1:3">
      <c r="A7" s="4" t="s">
        <v>298</v>
      </c>
      <c r="B7" s="6" t="n">
        <v>0</v>
      </c>
      <c r="C7" s="5" t="n">
        <v>0</v>
      </c>
    </row>
    <row r="8" spans="1:3">
      <c r="A8" s="4" t="s">
        <v>299</v>
      </c>
      <c r="B8" s="4" t="s">
        <v>300</v>
      </c>
    </row>
    <row r="9" spans="1:3">
      <c r="A9" s="4" t="s">
        <v>301</v>
      </c>
      <c r="B9" s="6" t="n">
        <v>0</v>
      </c>
      <c r="C9" s="6" t="n">
        <v>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v>
      </c>
      <c r="C1" s="2" t="s">
        <v>61</v>
      </c>
    </row>
    <row r="2" spans="1:3">
      <c r="A2" s="3" t="s">
        <v>191</v>
      </c>
    </row>
    <row r="3" spans="1:3">
      <c r="A3" s="4" t="s">
        <v>303</v>
      </c>
      <c r="B3" s="6" t="n">
        <v>1103</v>
      </c>
      <c r="C3" s="6" t="n">
        <v>1660</v>
      </c>
    </row>
    <row r="4" spans="1:3">
      <c r="A4" s="4" t="s">
        <v>304</v>
      </c>
      <c r="B4" s="5" t="n">
        <v>436</v>
      </c>
      <c r="C4" s="5" t="n">
        <v>108</v>
      </c>
    </row>
    <row r="5" spans="1:3">
      <c r="A5" s="4" t="s">
        <v>305</v>
      </c>
      <c r="B5" s="5" t="n">
        <v>394</v>
      </c>
      <c r="C5" s="5" t="n">
        <v>713</v>
      </c>
    </row>
    <row r="6" spans="1:3">
      <c r="A6" s="4" t="s">
        <v>65</v>
      </c>
      <c r="B6" s="6" t="n">
        <v>1933</v>
      </c>
      <c r="C6" s="6" t="n">
        <v>248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61</v>
      </c>
    </row>
    <row r="2" spans="1:3">
      <c r="A2" s="3" t="s">
        <v>194</v>
      </c>
    </row>
    <row r="3" spans="1:3">
      <c r="A3" s="4" t="s">
        <v>307</v>
      </c>
      <c r="B3" s="6" t="n">
        <v>2579</v>
      </c>
      <c r="C3" s="6" t="n">
        <v>2746</v>
      </c>
    </row>
    <row r="4" spans="1:3">
      <c r="A4" s="4" t="s">
        <v>308</v>
      </c>
      <c r="B4" s="5" t="n">
        <v>3417</v>
      </c>
      <c r="C4" s="5" t="n">
        <v>1965</v>
      </c>
    </row>
    <row r="5" spans="1:3">
      <c r="A5" s="4" t="s">
        <v>309</v>
      </c>
      <c r="B5" s="5" t="n">
        <v>289</v>
      </c>
      <c r="C5" s="5" t="n">
        <v>799</v>
      </c>
    </row>
    <row r="6" spans="1:3">
      <c r="A6" s="4" t="s">
        <v>310</v>
      </c>
      <c r="B6" s="5" t="n">
        <v>92</v>
      </c>
      <c r="C6" s="5" t="n">
        <v>151</v>
      </c>
    </row>
    <row r="7" spans="1:3">
      <c r="A7" s="4" t="s">
        <v>311</v>
      </c>
      <c r="B7" s="6" t="n">
        <v>6377</v>
      </c>
      <c r="C7" s="6" t="n">
        <v>566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4"/>
    <col customWidth="1" max="7" min="7" width="24"/>
    <col customWidth="1" max="8" min="8" width="14"/>
    <col customWidth="1" max="9" min="9" width="14"/>
    <col customWidth="1" max="10" min="10" width="14"/>
  </cols>
  <sheetData>
    <row r="1" spans="1:10">
      <c r="A1" s="1" t="s">
        <v>312</v>
      </c>
      <c r="B1" s="2" t="s">
        <v>313</v>
      </c>
      <c r="C1" s="2" t="s">
        <v>314</v>
      </c>
      <c r="D1" s="2" t="s">
        <v>315</v>
      </c>
      <c r="E1" s="2" t="s">
        <v>2</v>
      </c>
      <c r="F1" s="2" t="s">
        <v>102</v>
      </c>
      <c r="G1" s="2" t="s">
        <v>2</v>
      </c>
      <c r="H1" s="2" t="s">
        <v>102</v>
      </c>
      <c r="I1" s="2" t="s">
        <v>61</v>
      </c>
      <c r="J1" s="2" t="s">
        <v>316</v>
      </c>
    </row>
    <row r="2" spans="1:10">
      <c r="A2" s="3" t="s">
        <v>317</v>
      </c>
    </row>
    <row r="3" spans="1:10">
      <c r="A3" s="4" t="s">
        <v>318</v>
      </c>
      <c r="E3" s="6" t="n">
        <v>961000</v>
      </c>
      <c r="F3" s="6" t="n">
        <v>1025000</v>
      </c>
      <c r="G3" s="6" t="n">
        <v>2952000</v>
      </c>
      <c r="H3" s="6" t="n">
        <v>3401000</v>
      </c>
    </row>
    <row r="4" spans="1:10">
      <c r="A4" s="4" t="s">
        <v>319</v>
      </c>
      <c r="G4" s="5" t="n">
        <v>1514700</v>
      </c>
    </row>
    <row r="5" spans="1:10">
      <c r="A5" s="4" t="s">
        <v>320</v>
      </c>
      <c r="B5" s="5" t="n">
        <v>163425</v>
      </c>
    </row>
    <row r="6" spans="1:10">
      <c r="A6" s="4" t="s">
        <v>321</v>
      </c>
      <c r="E6" s="5" t="n">
        <v>4545064</v>
      </c>
      <c r="G6" s="5" t="n">
        <v>4545064</v>
      </c>
      <c r="I6" s="5" t="n">
        <v>3158676</v>
      </c>
    </row>
    <row r="7" spans="1:10">
      <c r="A7" s="4" t="s">
        <v>322</v>
      </c>
      <c r="G7" s="6" t="n">
        <v>4400000</v>
      </c>
    </row>
    <row r="8" spans="1:10">
      <c r="A8" s="4" t="s">
        <v>323</v>
      </c>
      <c r="G8" s="8" t="n">
        <v>2.89</v>
      </c>
    </row>
    <row r="9" spans="1:10">
      <c r="A9" s="4" t="s">
        <v>324</v>
      </c>
      <c r="G9" s="4" t="s">
        <v>325</v>
      </c>
    </row>
    <row r="10" spans="1:10">
      <c r="A10" s="4" t="s">
        <v>130</v>
      </c>
      <c r="G10" s="5" t="n">
        <v>2543</v>
      </c>
    </row>
    <row r="11" spans="1:10">
      <c r="A11" s="4" t="s">
        <v>167</v>
      </c>
      <c r="H11" s="5" t="n">
        <v>10546000</v>
      </c>
    </row>
    <row r="12" spans="1:10">
      <c r="A12" s="4" t="s">
        <v>326</v>
      </c>
    </row>
    <row r="13" spans="1:10">
      <c r="A13" s="3" t="s">
        <v>317</v>
      </c>
    </row>
    <row r="14" spans="1:10">
      <c r="A14" s="4" t="s">
        <v>318</v>
      </c>
      <c r="F14" s="6" t="n">
        <v>100000</v>
      </c>
      <c r="H14" s="6" t="n">
        <v>400000</v>
      </c>
    </row>
    <row r="15" spans="1:10">
      <c r="A15" s="4" t="s">
        <v>327</v>
      </c>
      <c r="G15" s="5" t="n">
        <v>163425</v>
      </c>
      <c r="H15" s="5" t="n">
        <v>0</v>
      </c>
    </row>
    <row r="16" spans="1:10">
      <c r="A16" s="4" t="s">
        <v>321</v>
      </c>
      <c r="E16" s="5" t="n">
        <v>0</v>
      </c>
      <c r="G16" s="5" t="n">
        <v>0</v>
      </c>
    </row>
    <row r="17" spans="1:10">
      <c r="A17" s="4" t="s">
        <v>328</v>
      </c>
    </row>
    <row r="18" spans="1:10">
      <c r="A18" s="3" t="s">
        <v>317</v>
      </c>
    </row>
    <row r="19" spans="1:10">
      <c r="A19" s="4" t="s">
        <v>319</v>
      </c>
      <c r="G19" s="5" t="n">
        <v>0</v>
      </c>
    </row>
    <row r="20" spans="1:10">
      <c r="A20" s="4" t="s">
        <v>329</v>
      </c>
      <c r="E20" s="5" t="n">
        <v>83250</v>
      </c>
      <c r="G20" s="5" t="n">
        <v>83250</v>
      </c>
    </row>
    <row r="21" spans="1:10">
      <c r="A21" s="4" t="s">
        <v>330</v>
      </c>
    </row>
    <row r="22" spans="1:10">
      <c r="A22" s="3" t="s">
        <v>317</v>
      </c>
    </row>
    <row r="23" spans="1:10">
      <c r="A23" s="4" t="s">
        <v>331</v>
      </c>
      <c r="G23" s="5" t="n">
        <v>203964</v>
      </c>
    </row>
    <row r="24" spans="1:10">
      <c r="A24" s="4" t="s">
        <v>332</v>
      </c>
    </row>
    <row r="25" spans="1:10">
      <c r="A25" s="3" t="s">
        <v>317</v>
      </c>
    </row>
    <row r="26" spans="1:10">
      <c r="A26" s="4" t="s">
        <v>167</v>
      </c>
      <c r="G26" s="6" t="n">
        <v>100000</v>
      </c>
    </row>
    <row r="27" spans="1:10">
      <c r="A27" s="4" t="s">
        <v>333</v>
      </c>
      <c r="E27" s="6" t="n">
        <v>100000</v>
      </c>
      <c r="G27" s="5" t="n">
        <v>100000</v>
      </c>
    </row>
    <row r="28" spans="1:10">
      <c r="A28" s="4" t="s">
        <v>334</v>
      </c>
    </row>
    <row r="29" spans="1:10">
      <c r="A29" s="3" t="s">
        <v>317</v>
      </c>
    </row>
    <row r="30" spans="1:10">
      <c r="A30" s="4" t="s">
        <v>318</v>
      </c>
      <c r="G30" s="6" t="n">
        <v>100000</v>
      </c>
    </row>
    <row r="31" spans="1:10">
      <c r="A31" s="4" t="s">
        <v>335</v>
      </c>
      <c r="C31" s="4" t="s">
        <v>336</v>
      </c>
    </row>
    <row r="32" spans="1:10">
      <c r="A32" s="4" t="s">
        <v>337</v>
      </c>
    </row>
    <row r="33" spans="1:10">
      <c r="A33" s="3" t="s">
        <v>317</v>
      </c>
    </row>
    <row r="34" spans="1:10">
      <c r="A34" s="4" t="s">
        <v>335</v>
      </c>
      <c r="C34" s="4" t="s">
        <v>338</v>
      </c>
    </row>
    <row r="35" spans="1:10">
      <c r="A35" s="4" t="s">
        <v>339</v>
      </c>
    </row>
    <row r="36" spans="1:10">
      <c r="A36" s="3" t="s">
        <v>317</v>
      </c>
    </row>
    <row r="37" spans="1:10">
      <c r="A37" s="4" t="s">
        <v>340</v>
      </c>
      <c r="D37" s="5" t="n">
        <v>1581839</v>
      </c>
      <c r="E37" s="5" t="n">
        <v>806276</v>
      </c>
      <c r="G37" s="5" t="n">
        <v>806276</v>
      </c>
    </row>
    <row r="38" spans="1:10">
      <c r="A38" s="4" t="s">
        <v>341</v>
      </c>
      <c r="D38" s="4" t="s">
        <v>263</v>
      </c>
    </row>
    <row r="39" spans="1:10">
      <c r="A39" s="4" t="s">
        <v>342</v>
      </c>
      <c r="E39" s="6" t="n">
        <v>5700000</v>
      </c>
      <c r="G39" s="6" t="n">
        <v>5700000</v>
      </c>
    </row>
    <row r="40" spans="1:10">
      <c r="A40" s="4" t="s">
        <v>343</v>
      </c>
      <c r="G40" s="4" t="s">
        <v>344</v>
      </c>
    </row>
    <row r="41" spans="1:10">
      <c r="A41" s="4" t="s">
        <v>345</v>
      </c>
    </row>
    <row r="42" spans="1:10">
      <c r="A42" s="3" t="s">
        <v>317</v>
      </c>
    </row>
    <row r="43" spans="1:10">
      <c r="A43" s="4" t="s">
        <v>340</v>
      </c>
      <c r="E43" s="5" t="n">
        <v>5351340</v>
      </c>
      <c r="G43" s="5" t="n">
        <v>5351340</v>
      </c>
    </row>
    <row r="44" spans="1:10">
      <c r="A44" s="4" t="s">
        <v>346</v>
      </c>
    </row>
    <row r="45" spans="1:10">
      <c r="A45" s="3" t="s">
        <v>317</v>
      </c>
    </row>
    <row r="46" spans="1:10">
      <c r="A46" s="4" t="s">
        <v>340</v>
      </c>
      <c r="D46" s="5" t="n">
        <v>138757</v>
      </c>
      <c r="E46" s="5" t="n">
        <v>473012</v>
      </c>
      <c r="G46" s="5" t="n">
        <v>473012</v>
      </c>
    </row>
    <row r="47" spans="1:10">
      <c r="A47" s="4" t="s">
        <v>341</v>
      </c>
      <c r="D47" s="4" t="s">
        <v>347</v>
      </c>
    </row>
    <row r="48" spans="1:10">
      <c r="A48" s="4" t="s">
        <v>348</v>
      </c>
      <c r="J48" s="5" t="n">
        <v>138757</v>
      </c>
    </row>
    <row r="49" spans="1:10">
      <c r="A49" s="4" t="s">
        <v>349</v>
      </c>
      <c r="G49" s="5" t="n">
        <v>52284</v>
      </c>
    </row>
    <row r="50" spans="1:10">
      <c r="A50" s="4" t="s">
        <v>350</v>
      </c>
    </row>
    <row r="51" spans="1:10">
      <c r="A51" s="3" t="s">
        <v>317</v>
      </c>
    </row>
    <row r="52" spans="1:10">
      <c r="A52" s="4" t="s">
        <v>318</v>
      </c>
      <c r="E52" s="6" t="n">
        <v>100000</v>
      </c>
      <c r="G52" s="6" t="n">
        <v>1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1</v>
      </c>
      <c r="B1" s="2" t="s">
        <v>1</v>
      </c>
    </row>
    <row r="2" spans="1:3">
      <c r="B2" s="2" t="s">
        <v>2</v>
      </c>
      <c r="C2" s="2" t="s">
        <v>102</v>
      </c>
    </row>
    <row r="3" spans="1:3">
      <c r="A3" s="3" t="s">
        <v>352</v>
      </c>
    </row>
    <row r="4" spans="1:3">
      <c r="A4" s="4" t="s">
        <v>353</v>
      </c>
      <c r="B4" s="5" t="n">
        <v>163425</v>
      </c>
    </row>
    <row r="5" spans="1:3">
      <c r="A5" s="4" t="s">
        <v>354</v>
      </c>
      <c r="B5" s="5" t="n">
        <v>-163425</v>
      </c>
      <c r="C5" s="5" t="n">
        <v>0</v>
      </c>
    </row>
    <row r="6" spans="1:3">
      <c r="A6" s="3" t="s">
        <v>355</v>
      </c>
    </row>
    <row r="7" spans="1:3">
      <c r="A7" s="4" t="s">
        <v>353</v>
      </c>
      <c r="B7" s="8" t="n">
        <v>3.2</v>
      </c>
    </row>
    <row r="8" spans="1:3">
      <c r="A8" s="4" t="s">
        <v>354</v>
      </c>
      <c r="B8" s="8" t="n">
        <v>3.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6</v>
      </c>
      <c r="B1" s="2" t="s">
        <v>101</v>
      </c>
      <c r="D1" s="2" t="s">
        <v>1</v>
      </c>
    </row>
    <row r="2" spans="1:5">
      <c r="B2" s="2" t="s">
        <v>2</v>
      </c>
      <c r="C2" s="2" t="s">
        <v>102</v>
      </c>
      <c r="D2" s="2" t="s">
        <v>2</v>
      </c>
      <c r="E2" s="2" t="s">
        <v>102</v>
      </c>
    </row>
    <row r="3" spans="1:5">
      <c r="A3" s="3" t="s">
        <v>317</v>
      </c>
    </row>
    <row r="4" spans="1:5">
      <c r="A4" s="4" t="s">
        <v>357</v>
      </c>
      <c r="B4" s="6" t="n">
        <v>961</v>
      </c>
      <c r="C4" s="6" t="n">
        <v>1025</v>
      </c>
      <c r="D4" s="6" t="n">
        <v>2952</v>
      </c>
      <c r="E4" s="6" t="n">
        <v>3401</v>
      </c>
    </row>
    <row r="5" spans="1:5">
      <c r="A5" s="4" t="s">
        <v>358</v>
      </c>
    </row>
    <row r="6" spans="1:5">
      <c r="A6" s="3" t="s">
        <v>317</v>
      </c>
    </row>
    <row r="7" spans="1:5">
      <c r="A7" s="4" t="s">
        <v>357</v>
      </c>
      <c r="B7" s="5" t="n">
        <v>460</v>
      </c>
      <c r="C7" s="5" t="n">
        <v>419</v>
      </c>
      <c r="D7" s="5" t="n">
        <v>1228</v>
      </c>
      <c r="E7" s="5" t="n">
        <v>1195</v>
      </c>
    </row>
    <row r="8" spans="1:5">
      <c r="A8" s="4" t="s">
        <v>359</v>
      </c>
    </row>
    <row r="9" spans="1:5">
      <c r="A9" s="3" t="s">
        <v>317</v>
      </c>
    </row>
    <row r="10" spans="1:5">
      <c r="A10" s="4" t="s">
        <v>357</v>
      </c>
      <c r="B10" s="6" t="n">
        <v>501</v>
      </c>
      <c r="C10" s="6" t="n">
        <v>606</v>
      </c>
      <c r="D10" s="6" t="n">
        <v>1724</v>
      </c>
      <c r="E10" s="6" t="n">
        <v>220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60</v>
      </c>
      <c r="B1" s="2" t="s">
        <v>1</v>
      </c>
      <c r="C1" s="2" t="s">
        <v>361</v>
      </c>
    </row>
    <row r="2" spans="1:3">
      <c r="B2" s="2" t="s">
        <v>2</v>
      </c>
      <c r="C2" s="2" t="s">
        <v>61</v>
      </c>
    </row>
    <row r="3" spans="1:3">
      <c r="A3" s="3" t="s">
        <v>352</v>
      </c>
    </row>
    <row r="4" spans="1:3">
      <c r="A4" s="4" t="s">
        <v>362</v>
      </c>
      <c r="B4" s="5" t="n">
        <v>3158676</v>
      </c>
    </row>
    <row r="5" spans="1:3">
      <c r="A5" s="4" t="s">
        <v>363</v>
      </c>
      <c r="B5" s="5" t="n">
        <v>1514700</v>
      </c>
    </row>
    <row r="6" spans="1:3">
      <c r="A6" s="4" t="s">
        <v>364</v>
      </c>
      <c r="B6" s="5" t="n">
        <v>-2543</v>
      </c>
    </row>
    <row r="7" spans="1:3">
      <c r="A7" s="4" t="s">
        <v>365</v>
      </c>
      <c r="B7" s="5" t="n">
        <v>-125769</v>
      </c>
    </row>
    <row r="8" spans="1:3">
      <c r="A8" s="4" t="s">
        <v>366</v>
      </c>
      <c r="B8" s="5" t="n">
        <v>4545064</v>
      </c>
      <c r="C8" s="5" t="n">
        <v>3158676</v>
      </c>
    </row>
    <row r="9" spans="1:3">
      <c r="A9" s="4" t="s">
        <v>367</v>
      </c>
      <c r="B9" s="5" t="n">
        <v>2321542</v>
      </c>
    </row>
    <row r="10" spans="1:3">
      <c r="A10" s="4" t="s">
        <v>368</v>
      </c>
      <c r="B10" s="5" t="n">
        <v>4461814</v>
      </c>
    </row>
    <row r="11" spans="1:3">
      <c r="A11" s="3" t="s">
        <v>369</v>
      </c>
    </row>
    <row r="12" spans="1:3">
      <c r="A12" s="4" t="s">
        <v>362</v>
      </c>
      <c r="B12" s="8" t="n">
        <v>5.93</v>
      </c>
    </row>
    <row r="13" spans="1:3">
      <c r="A13" s="4" t="s">
        <v>363</v>
      </c>
      <c r="B13" s="9" t="n">
        <v>4.04</v>
      </c>
    </row>
    <row r="14" spans="1:3">
      <c r="A14" s="4" t="s">
        <v>364</v>
      </c>
      <c r="B14" s="9" t="n">
        <v>1.09</v>
      </c>
    </row>
    <row r="15" spans="1:3">
      <c r="A15" s="4" t="s">
        <v>365</v>
      </c>
      <c r="B15" s="9" t="n">
        <v>6.73</v>
      </c>
    </row>
    <row r="16" spans="1:3">
      <c r="A16" s="4" t="s">
        <v>366</v>
      </c>
      <c r="B16" s="9" t="n">
        <v>5.28</v>
      </c>
      <c r="C16" s="8" t="n">
        <v>5.93</v>
      </c>
    </row>
    <row r="17" spans="1:3">
      <c r="A17" s="4" t="s">
        <v>367</v>
      </c>
      <c r="B17" s="9" t="n">
        <v>6.16</v>
      </c>
    </row>
    <row r="18" spans="1:3">
      <c r="A18" s="4" t="s">
        <v>368</v>
      </c>
      <c r="B18" s="8" t="n">
        <v>5.33</v>
      </c>
    </row>
    <row r="19" spans="1:3">
      <c r="A19" s="4" t="s">
        <v>370</v>
      </c>
      <c r="B19" s="4" t="s">
        <v>371</v>
      </c>
      <c r="C19" s="4" t="s">
        <v>372</v>
      </c>
    </row>
    <row r="20" spans="1:3">
      <c r="A20" s="4" t="s">
        <v>373</v>
      </c>
      <c r="B20" s="4" t="s">
        <v>374</v>
      </c>
    </row>
    <row r="21" spans="1:3">
      <c r="A21" s="4" t="s">
        <v>375</v>
      </c>
      <c r="B21" s="4" t="s">
        <v>376</v>
      </c>
    </row>
    <row r="22" spans="1:3">
      <c r="A22" s="4" t="s">
        <v>377</v>
      </c>
      <c r="C22" s="6" t="n">
        <v>4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5"/>
    <col customWidth="1" max="5" min="5" width="80"/>
    <col customWidth="1" max="6" min="6" width="14"/>
    <col customWidth="1" max="7" min="7" width="14"/>
    <col customWidth="1" max="8" min="8" width="14"/>
  </cols>
  <sheetData>
    <row r="1" spans="1:8">
      <c r="A1" s="1" t="s">
        <v>378</v>
      </c>
      <c r="B1" s="2" t="s">
        <v>379</v>
      </c>
      <c r="D1" s="2" t="s">
        <v>101</v>
      </c>
      <c r="E1" s="2" t="s">
        <v>1</v>
      </c>
    </row>
    <row r="2" spans="1:8">
      <c r="B2" s="2" t="s">
        <v>380</v>
      </c>
      <c r="C2" s="2" t="s">
        <v>381</v>
      </c>
      <c r="D2" s="2" t="s">
        <v>102</v>
      </c>
      <c r="E2" s="2" t="s">
        <v>2</v>
      </c>
      <c r="F2" s="2" t="s">
        <v>102</v>
      </c>
      <c r="G2" s="2" t="s">
        <v>61</v>
      </c>
      <c r="H2" s="2" t="s">
        <v>382</v>
      </c>
    </row>
    <row r="3" spans="1:8">
      <c r="A3" s="3" t="s">
        <v>383</v>
      </c>
    </row>
    <row r="4" spans="1:8">
      <c r="A4" s="4" t="s">
        <v>104</v>
      </c>
      <c r="D4" s="6" t="n">
        <v>1055</v>
      </c>
      <c r="E4" s="6" t="n">
        <v>5000</v>
      </c>
      <c r="F4" s="6" t="n">
        <v>2840</v>
      </c>
    </row>
    <row r="5" spans="1:8">
      <c r="A5" s="4" t="s">
        <v>384</v>
      </c>
    </row>
    <row r="6" spans="1:8">
      <c r="A6" s="3" t="s">
        <v>383</v>
      </c>
    </row>
    <row r="7" spans="1:8">
      <c r="A7" s="4" t="s">
        <v>385</v>
      </c>
      <c r="E7" s="5" t="n">
        <v>5000</v>
      </c>
      <c r="G7" s="6" t="n">
        <v>5000</v>
      </c>
    </row>
    <row r="8" spans="1:8">
      <c r="A8" s="4" t="s">
        <v>386</v>
      </c>
      <c r="G8" s="6" t="n">
        <v>96000</v>
      </c>
    </row>
    <row r="9" spans="1:8">
      <c r="A9" s="4" t="s">
        <v>104</v>
      </c>
      <c r="E9" s="6" t="n">
        <v>5000</v>
      </c>
    </row>
    <row r="10" spans="1:8">
      <c r="A10" s="4" t="s">
        <v>387</v>
      </c>
      <c r="B10" s="6" t="n">
        <v>5000</v>
      </c>
    </row>
    <row r="11" spans="1:8">
      <c r="A11" s="4" t="s">
        <v>388</v>
      </c>
    </row>
    <row r="12" spans="1:8">
      <c r="A12" s="3" t="s">
        <v>383</v>
      </c>
    </row>
    <row r="13" spans="1:8">
      <c r="A13" s="4" t="s">
        <v>104</v>
      </c>
      <c r="D13" s="6" t="n">
        <v>1100</v>
      </c>
      <c r="F13" s="6" t="n">
        <v>2800</v>
      </c>
    </row>
    <row r="14" spans="1:8">
      <c r="A14" s="4" t="s">
        <v>389</v>
      </c>
      <c r="H14" s="6" t="n">
        <v>5000</v>
      </c>
    </row>
    <row r="15" spans="1:8">
      <c r="A15" s="4" t="s">
        <v>390</v>
      </c>
      <c r="C15" s="4" t="s">
        <v>391</v>
      </c>
    </row>
    <row r="16" spans="1:8">
      <c r="A16" s="4" t="s">
        <v>392</v>
      </c>
      <c r="E16" s="4" t="s">
        <v>393</v>
      </c>
    </row>
    <row r="17" spans="1:8">
      <c r="A17" s="4" t="s">
        <v>394</v>
      </c>
    </row>
    <row r="18" spans="1:8">
      <c r="A18" s="3" t="s">
        <v>383</v>
      </c>
    </row>
    <row r="19" spans="1:8">
      <c r="A19" s="4" t="s">
        <v>395</v>
      </c>
      <c r="C19" s="6" t="n">
        <v>398500</v>
      </c>
    </row>
  </sheetData>
  <mergeCells count="3">
    <mergeCell ref="A1:A2"/>
    <mergeCell ref="B1:C1"/>
    <mergeCell ref="E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396</v>
      </c>
      <c r="B1" s="2" t="s">
        <v>101</v>
      </c>
      <c r="D1" s="2" t="s">
        <v>1</v>
      </c>
    </row>
    <row r="2" spans="1:5">
      <c r="B2" s="2" t="s">
        <v>2</v>
      </c>
      <c r="C2" s="2" t="s">
        <v>102</v>
      </c>
      <c r="D2" s="2" t="s">
        <v>2</v>
      </c>
      <c r="E2" s="2" t="s">
        <v>102</v>
      </c>
    </row>
    <row r="3" spans="1:5">
      <c r="A3" s="3" t="s">
        <v>202</v>
      </c>
    </row>
    <row r="4" spans="1:5">
      <c r="A4" s="4" t="s">
        <v>397</v>
      </c>
      <c r="B4" s="6" t="n">
        <v>0</v>
      </c>
      <c r="C4" s="6" t="n">
        <v>0</v>
      </c>
      <c r="D4" s="6" t="n">
        <v>0</v>
      </c>
      <c r="E4" s="6" t="n">
        <v>0</v>
      </c>
    </row>
    <row r="5" spans="1:5">
      <c r="A5" s="4" t="s">
        <v>398</v>
      </c>
      <c r="B5" s="6" t="n">
        <v>0</v>
      </c>
      <c r="C5" s="6" t="n">
        <v>0</v>
      </c>
      <c r="D5" s="6" t="n">
        <v>0</v>
      </c>
      <c r="E5" s="6" t="n">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9</v>
      </c>
      <c r="B1" s="2" t="s">
        <v>101</v>
      </c>
      <c r="D1" s="2" t="s">
        <v>1</v>
      </c>
    </row>
    <row r="2" spans="1:5">
      <c r="B2" s="2" t="s">
        <v>2</v>
      </c>
      <c r="C2" s="2" t="s">
        <v>102</v>
      </c>
      <c r="D2" s="2" t="s">
        <v>2</v>
      </c>
      <c r="E2" s="2" t="s">
        <v>102</v>
      </c>
    </row>
    <row r="3" spans="1:5">
      <c r="A3" s="3" t="s">
        <v>400</v>
      </c>
    </row>
    <row r="4" spans="1:5">
      <c r="A4" s="4" t="s">
        <v>112</v>
      </c>
      <c r="B4" s="6" t="n">
        <v>-12833</v>
      </c>
      <c r="C4" s="6" t="n">
        <v>-18428</v>
      </c>
      <c r="D4" s="6" t="n">
        <v>-47269</v>
      </c>
      <c r="E4" s="6" t="n">
        <v>-44932</v>
      </c>
    </row>
    <row r="5" spans="1:5">
      <c r="A5" s="3" t="s">
        <v>401</v>
      </c>
    </row>
    <row r="6" spans="1:5">
      <c r="A6" s="4" t="s">
        <v>114</v>
      </c>
      <c r="B6" s="5" t="n">
        <v>51099307</v>
      </c>
      <c r="C6" s="5" t="n">
        <v>36694957</v>
      </c>
      <c r="D6" s="5" t="n">
        <v>51058339</v>
      </c>
      <c r="E6" s="5" t="n">
        <v>35734159</v>
      </c>
    </row>
    <row r="7" spans="1:5">
      <c r="A7" s="4" t="s">
        <v>113</v>
      </c>
      <c r="B7" s="8" t="n">
        <v>-0.25</v>
      </c>
      <c r="C7" s="8" t="n">
        <v>-0.5</v>
      </c>
      <c r="D7" s="8" t="n">
        <v>-0.93</v>
      </c>
      <c r="E7" s="8" t="n">
        <v>-1.2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v>
      </c>
      <c r="B1" s="2" t="s">
        <v>101</v>
      </c>
      <c r="D1" s="2" t="s">
        <v>1</v>
      </c>
    </row>
    <row r="2" spans="1:5">
      <c r="B2" s="2" t="s">
        <v>2</v>
      </c>
      <c r="C2" s="2" t="s">
        <v>102</v>
      </c>
      <c r="D2" s="2" t="s">
        <v>2</v>
      </c>
      <c r="E2" s="2" t="s">
        <v>102</v>
      </c>
    </row>
    <row r="3" spans="1:5">
      <c r="A3" s="3" t="s">
        <v>103</v>
      </c>
    </row>
    <row r="4" spans="1:5">
      <c r="A4" s="4" t="s">
        <v>104</v>
      </c>
      <c r="C4" s="6" t="n">
        <v>1055</v>
      </c>
      <c r="D4" s="6" t="n">
        <v>5000</v>
      </c>
      <c r="E4" s="6" t="n">
        <v>2840</v>
      </c>
    </row>
    <row r="5" spans="1:5">
      <c r="A5" s="3" t="s">
        <v>105</v>
      </c>
    </row>
    <row r="6" spans="1:5">
      <c r="A6" s="4" t="s">
        <v>106</v>
      </c>
      <c r="B6" s="6" t="n">
        <v>10145</v>
      </c>
      <c r="C6" s="5" t="n">
        <v>15591</v>
      </c>
      <c r="D6" s="5" t="n">
        <v>43217</v>
      </c>
      <c r="E6" s="5" t="n">
        <v>36595</v>
      </c>
    </row>
    <row r="7" spans="1:5">
      <c r="A7" s="4" t="s">
        <v>107</v>
      </c>
      <c r="B7" s="5" t="n">
        <v>3154</v>
      </c>
      <c r="C7" s="5" t="n">
        <v>4150</v>
      </c>
      <c r="D7" s="5" t="n">
        <v>10781</v>
      </c>
      <c r="E7" s="5" t="n">
        <v>11931</v>
      </c>
    </row>
    <row r="8" spans="1:5">
      <c r="A8" s="4" t="s">
        <v>108</v>
      </c>
      <c r="B8" s="5" t="n">
        <v>13299</v>
      </c>
      <c r="C8" s="5" t="n">
        <v>19741</v>
      </c>
      <c r="D8" s="5" t="n">
        <v>53998</v>
      </c>
      <c r="E8" s="5" t="n">
        <v>48526</v>
      </c>
    </row>
    <row r="9" spans="1:5">
      <c r="A9" s="4" t="s">
        <v>109</v>
      </c>
      <c r="B9" s="5" t="n">
        <v>-13299</v>
      </c>
      <c r="C9" s="5" t="n">
        <v>-18686</v>
      </c>
      <c r="D9" s="5" t="n">
        <v>-48998</v>
      </c>
      <c r="E9" s="5" t="n">
        <v>-45686</v>
      </c>
    </row>
    <row r="10" spans="1:5">
      <c r="A10" s="4" t="s">
        <v>110</v>
      </c>
      <c r="B10" s="5" t="n">
        <v>224</v>
      </c>
      <c r="C10" s="5" t="n">
        <v>171</v>
      </c>
      <c r="D10" s="5" t="n">
        <v>879</v>
      </c>
      <c r="E10" s="5" t="n">
        <v>530</v>
      </c>
    </row>
    <row r="11" spans="1:5">
      <c r="A11" s="4" t="s">
        <v>111</v>
      </c>
      <c r="B11" s="5" t="n">
        <v>242</v>
      </c>
      <c r="C11" s="5" t="n">
        <v>87</v>
      </c>
      <c r="D11" s="5" t="n">
        <v>850</v>
      </c>
      <c r="E11" s="5" t="n">
        <v>224</v>
      </c>
    </row>
    <row r="12" spans="1:5">
      <c r="A12" s="4" t="s">
        <v>112</v>
      </c>
      <c r="B12" s="6" t="n">
        <v>-12833</v>
      </c>
      <c r="C12" s="6" t="n">
        <v>-18428</v>
      </c>
      <c r="D12" s="6" t="n">
        <v>-47269</v>
      </c>
      <c r="E12" s="6" t="n">
        <v>-44932</v>
      </c>
    </row>
    <row r="13" spans="1:5">
      <c r="A13" s="4" t="s">
        <v>113</v>
      </c>
      <c r="B13" s="8" t="n">
        <v>-0.25</v>
      </c>
      <c r="C13" s="8" t="n">
        <v>-0.5</v>
      </c>
      <c r="D13" s="8" t="n">
        <v>-0.93</v>
      </c>
      <c r="E13" s="8" t="n">
        <v>-1.26</v>
      </c>
    </row>
    <row r="14" spans="1:5">
      <c r="A14" s="4" t="s">
        <v>114</v>
      </c>
      <c r="B14" s="5" t="n">
        <v>51099307</v>
      </c>
      <c r="C14" s="5" t="n">
        <v>36694957</v>
      </c>
      <c r="D14" s="5" t="n">
        <v>51058339</v>
      </c>
      <c r="E14" s="5" t="n">
        <v>35734159</v>
      </c>
    </row>
    <row r="15" spans="1:5">
      <c r="A15" s="3" t="s">
        <v>115</v>
      </c>
    </row>
    <row r="16" spans="1:5">
      <c r="A16" s="4" t="s">
        <v>116</v>
      </c>
      <c r="B16" s="6" t="n">
        <v>-17</v>
      </c>
      <c r="C16" s="6" t="n">
        <v>5</v>
      </c>
      <c r="D16" s="6" t="n">
        <v>15</v>
      </c>
      <c r="E16" s="6" t="n">
        <v>-5</v>
      </c>
    </row>
    <row r="17" spans="1:5">
      <c r="A17" s="4" t="s">
        <v>117</v>
      </c>
      <c r="B17" s="6" t="n">
        <v>-12850</v>
      </c>
      <c r="C17" s="6" t="n">
        <v>-18423</v>
      </c>
      <c r="D17" s="6" t="n">
        <v>-47254</v>
      </c>
      <c r="E17" s="6" t="n">
        <v>-4493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2</v>
      </c>
      <c r="B1" s="2" t="s">
        <v>1</v>
      </c>
    </row>
    <row r="2" spans="1:3">
      <c r="B2" s="2" t="s">
        <v>2</v>
      </c>
      <c r="C2" s="2" t="s">
        <v>102</v>
      </c>
    </row>
    <row r="3" spans="1:3">
      <c r="A3" s="3" t="s">
        <v>403</v>
      </c>
    </row>
    <row r="4" spans="1:3">
      <c r="A4" s="4" t="s">
        <v>404</v>
      </c>
      <c r="B4" s="5" t="n">
        <v>4545064</v>
      </c>
      <c r="C4" s="5" t="n">
        <v>3371222</v>
      </c>
    </row>
    <row r="5" spans="1:3">
      <c r="A5" s="4" t="s">
        <v>405</v>
      </c>
    </row>
    <row r="6" spans="1:3">
      <c r="A6" s="3" t="s">
        <v>403</v>
      </c>
    </row>
    <row r="7" spans="1:3">
      <c r="A7" s="4" t="s">
        <v>404</v>
      </c>
      <c r="B7" s="5" t="n">
        <v>4545064</v>
      </c>
      <c r="C7" s="5" t="n">
        <v>3207797</v>
      </c>
    </row>
    <row r="8" spans="1:3">
      <c r="A8" s="4" t="s">
        <v>406</v>
      </c>
    </row>
    <row r="9" spans="1:3">
      <c r="A9" s="3" t="s">
        <v>403</v>
      </c>
    </row>
    <row r="10" spans="1:3">
      <c r="A10" s="4" t="s">
        <v>404</v>
      </c>
      <c r="C10" s="5" t="n">
        <v>16342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s>
  <sheetData>
    <row r="1" spans="1:4">
      <c r="A1" s="1" t="s">
        <v>407</v>
      </c>
      <c r="B1" s="2" t="s">
        <v>1</v>
      </c>
    </row>
    <row r="2" spans="1:4">
      <c r="B2" s="2" t="s">
        <v>2</v>
      </c>
      <c r="C2" s="2" t="s">
        <v>61</v>
      </c>
      <c r="D2" s="2" t="s">
        <v>408</v>
      </c>
    </row>
    <row r="3" spans="1:4">
      <c r="A3" s="3" t="s">
        <v>208</v>
      </c>
    </row>
    <row r="4" spans="1:4">
      <c r="A4" s="4" t="s">
        <v>409</v>
      </c>
      <c r="D4" s="4" t="s">
        <v>410</v>
      </c>
    </row>
    <row r="5" spans="1:4">
      <c r="A5" s="4" t="s">
        <v>411</v>
      </c>
      <c r="D5" s="4" t="s">
        <v>412</v>
      </c>
    </row>
    <row r="6" spans="1:4">
      <c r="A6" s="4" t="s">
        <v>413</v>
      </c>
      <c r="B6" s="4" t="s">
        <v>414</v>
      </c>
    </row>
    <row r="7" spans="1:4">
      <c r="A7" s="4" t="s">
        <v>415</v>
      </c>
      <c r="B7" s="6" t="n">
        <v>12940</v>
      </c>
      <c r="C7" s="6" t="n">
        <v>1384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1"/>
    <col customWidth="1" max="2" min="2" width="24"/>
    <col customWidth="1" max="3" min="3" width="24"/>
    <col customWidth="1" max="4" min="4" width="24"/>
    <col customWidth="1" max="5" min="5" width="24"/>
  </cols>
  <sheetData>
    <row r="1" spans="1:5">
      <c r="A1" s="1" t="s">
        <v>416</v>
      </c>
      <c r="B1" s="2" t="s">
        <v>101</v>
      </c>
      <c r="D1" s="2" t="s">
        <v>1</v>
      </c>
    </row>
    <row r="2" spans="1:5">
      <c r="B2" s="2" t="s">
        <v>2</v>
      </c>
      <c r="C2" s="2" t="s">
        <v>102</v>
      </c>
      <c r="D2" s="2" t="s">
        <v>2</v>
      </c>
      <c r="E2" s="2" t="s">
        <v>102</v>
      </c>
    </row>
    <row r="3" spans="1:5">
      <c r="A3" s="3" t="s">
        <v>417</v>
      </c>
    </row>
    <row r="4" spans="1:5">
      <c r="A4" s="4" t="s">
        <v>418</v>
      </c>
      <c r="B4" s="6" t="n">
        <v>462</v>
      </c>
      <c r="C4" s="6" t="n">
        <v>447</v>
      </c>
      <c r="D4" s="6" t="n">
        <v>1387</v>
      </c>
      <c r="E4" s="6" t="n">
        <v>1769</v>
      </c>
    </row>
    <row r="5" spans="1:5">
      <c r="A5" s="4" t="s">
        <v>419</v>
      </c>
      <c r="B5" s="5" t="n">
        <v>182</v>
      </c>
      <c r="C5" s="5" t="n">
        <v>154</v>
      </c>
      <c r="D5" s="5" t="n">
        <v>494</v>
      </c>
      <c r="E5" s="5" t="n">
        <v>463</v>
      </c>
    </row>
    <row r="6" spans="1:5">
      <c r="A6" s="4" t="s">
        <v>420</v>
      </c>
      <c r="B6" s="6" t="n">
        <v>644</v>
      </c>
      <c r="C6" s="6" t="n">
        <v>601</v>
      </c>
      <c r="D6" s="5" t="n">
        <v>1881</v>
      </c>
      <c r="E6" s="5" t="n">
        <v>2232</v>
      </c>
    </row>
    <row r="7" spans="1:5">
      <c r="A7" s="3" t="s">
        <v>421</v>
      </c>
    </row>
    <row r="8" spans="1:5">
      <c r="A8" s="4" t="s">
        <v>422</v>
      </c>
      <c r="D8" s="5" t="n">
        <v>1261</v>
      </c>
      <c r="E8" s="5" t="n">
        <v>1220</v>
      </c>
    </row>
    <row r="9" spans="1:5">
      <c r="A9" s="4" t="s">
        <v>423</v>
      </c>
      <c r="D9" s="6" t="n">
        <v>13469</v>
      </c>
      <c r="E9" s="6" t="n">
        <v>14502</v>
      </c>
    </row>
    <row r="10" spans="1:5">
      <c r="A10" s="4" t="s">
        <v>424</v>
      </c>
      <c r="B10" s="4" t="s">
        <v>425</v>
      </c>
      <c r="C10" s="4" t="s">
        <v>426</v>
      </c>
      <c r="D10" s="4" t="s">
        <v>425</v>
      </c>
      <c r="E10" s="4" t="s">
        <v>426</v>
      </c>
    </row>
    <row r="11" spans="1:5">
      <c r="A11" s="4" t="s">
        <v>427</v>
      </c>
      <c r="B11" s="4" t="s">
        <v>428</v>
      </c>
      <c r="C11" s="4" t="s">
        <v>428</v>
      </c>
      <c r="D11" s="4" t="s">
        <v>428</v>
      </c>
      <c r="E11" s="4" t="s">
        <v>42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29</v>
      </c>
      <c r="B1" s="2" t="s">
        <v>430</v>
      </c>
    </row>
    <row r="2" spans="1:2">
      <c r="A2" s="3" t="s">
        <v>208</v>
      </c>
    </row>
    <row r="3" spans="1:2">
      <c r="A3" s="4" t="s">
        <v>12</v>
      </c>
      <c r="B3" s="6" t="n">
        <v>425</v>
      </c>
    </row>
    <row r="4" spans="1:2">
      <c r="A4" s="4" t="s">
        <v>431</v>
      </c>
      <c r="B4" s="5" t="n">
        <v>1733</v>
      </c>
    </row>
    <row r="5" spans="1:2">
      <c r="A5" s="4" t="s">
        <v>432</v>
      </c>
      <c r="B5" s="5" t="n">
        <v>1780</v>
      </c>
    </row>
    <row r="6" spans="1:2">
      <c r="A6" s="4" t="s">
        <v>433</v>
      </c>
      <c r="B6" s="5" t="n">
        <v>1829</v>
      </c>
    </row>
    <row r="7" spans="1:2">
      <c r="A7" s="4" t="s">
        <v>434</v>
      </c>
      <c r="B7" s="5" t="n">
        <v>1880</v>
      </c>
    </row>
    <row r="8" spans="1:2">
      <c r="A8" s="4" t="s">
        <v>435</v>
      </c>
      <c r="B8" s="5" t="n">
        <v>8757</v>
      </c>
    </row>
    <row r="9" spans="1:2">
      <c r="A9" s="4" t="s">
        <v>436</v>
      </c>
      <c r="B9" s="5" t="n">
        <v>16404</v>
      </c>
    </row>
    <row r="10" spans="1:2">
      <c r="A10" s="4" t="s">
        <v>437</v>
      </c>
      <c r="B10" s="5" t="n">
        <v>-2935</v>
      </c>
    </row>
    <row r="11" spans="1:2">
      <c r="A11" s="4" t="s">
        <v>438</v>
      </c>
      <c r="B11" s="6" t="n">
        <v>1346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outlineLevelCol="0"/>
  <cols>
    <col customWidth="1" max="1" min="1" width="80"/>
    <col customWidth="1" max="2" min="2" width="11"/>
    <col customWidth="1" max="3" min="3" width="21"/>
    <col customWidth="1" max="4" min="4" width="22"/>
    <col customWidth="1" max="5" min="5" width="42"/>
    <col customWidth="1" max="6" min="6" width="36"/>
    <col customWidth="1" max="7" min="7" width="56"/>
    <col customWidth="1" max="8" min="8" width="55"/>
    <col customWidth="1" max="9" min="9" width="29"/>
  </cols>
  <sheetData>
    <row r="1" spans="1:9">
      <c r="A1" s="1" t="s">
        <v>118</v>
      </c>
      <c r="B1" s="2" t="s">
        <v>119</v>
      </c>
      <c r="C1" s="2" t="s">
        <v>120</v>
      </c>
      <c r="D1" s="2" t="s">
        <v>121</v>
      </c>
      <c r="E1" s="2" t="s">
        <v>122</v>
      </c>
      <c r="F1" s="2" t="s">
        <v>123</v>
      </c>
      <c r="G1" s="2" t="s">
        <v>124</v>
      </c>
      <c r="H1" s="2" t="s">
        <v>125</v>
      </c>
      <c r="I1" s="2" t="s">
        <v>126</v>
      </c>
    </row>
    <row r="2" spans="1:9">
      <c r="A2" s="4" t="s">
        <v>127</v>
      </c>
      <c r="B2" s="6" t="n">
        <v>68808</v>
      </c>
      <c r="D2" s="6" t="n">
        <v>35</v>
      </c>
      <c r="F2" s="6" t="n">
        <v>285583</v>
      </c>
      <c r="H2" s="6" t="n">
        <v>-2</v>
      </c>
      <c r="I2" s="6" t="n">
        <v>-216808</v>
      </c>
    </row>
    <row r="3" spans="1:9">
      <c r="A3" s="4" t="s">
        <v>128</v>
      </c>
      <c r="D3" s="5" t="n">
        <v>34416088</v>
      </c>
    </row>
    <row r="4" spans="1:9">
      <c r="A4" s="4" t="s">
        <v>129</v>
      </c>
      <c r="B4" s="5" t="n">
        <v>21</v>
      </c>
      <c r="F4" s="5" t="n">
        <v>21</v>
      </c>
    </row>
    <row r="5" spans="1:9">
      <c r="A5" s="4" t="s">
        <v>130</v>
      </c>
      <c r="D5" s="5" t="n">
        <v>8775</v>
      </c>
    </row>
    <row r="6" spans="1:9">
      <c r="A6" s="4" t="s">
        <v>131</v>
      </c>
      <c r="B6" s="5" t="n">
        <v>2697</v>
      </c>
      <c r="F6" s="5" t="n">
        <v>2697</v>
      </c>
    </row>
    <row r="7" spans="1:9">
      <c r="A7" s="4" t="s">
        <v>132</v>
      </c>
      <c r="B7" s="5" t="n">
        <v>704</v>
      </c>
      <c r="F7" s="5" t="n">
        <v>704</v>
      </c>
    </row>
    <row r="8" spans="1:9">
      <c r="A8" s="4" t="s">
        <v>133</v>
      </c>
      <c r="D8" s="5" t="n">
        <v>155153</v>
      </c>
    </row>
    <row r="9" spans="1:9">
      <c r="A9" s="4" t="s">
        <v>134</v>
      </c>
      <c r="B9" s="5" t="n">
        <v>25</v>
      </c>
      <c r="F9" s="5" t="n">
        <v>25</v>
      </c>
    </row>
    <row r="10" spans="1:9">
      <c r="A10" s="4" t="s">
        <v>135</v>
      </c>
      <c r="D10" s="5" t="n">
        <v>6114</v>
      </c>
    </row>
    <row r="11" spans="1:9">
      <c r="A11" s="4" t="s">
        <v>136</v>
      </c>
      <c r="C11" s="6" t="n">
        <v>10484</v>
      </c>
      <c r="E11" s="6" t="n">
        <v>2</v>
      </c>
      <c r="G11" s="6" t="n">
        <v>10482</v>
      </c>
    </row>
    <row r="12" spans="1:9">
      <c r="A12" s="4" t="s">
        <v>137</v>
      </c>
      <c r="E12" s="5" t="n">
        <v>2110818</v>
      </c>
    </row>
    <row r="13" spans="1:9">
      <c r="A13" s="4" t="s">
        <v>138</v>
      </c>
      <c r="B13" s="5" t="n">
        <v>1105</v>
      </c>
      <c r="I13" s="5" t="n">
        <v>1105</v>
      </c>
    </row>
    <row r="14" spans="1:9">
      <c r="A14" s="4" t="s">
        <v>139</v>
      </c>
      <c r="B14" s="5" t="n">
        <v>-5</v>
      </c>
      <c r="H14" s="5" t="n">
        <v>-5</v>
      </c>
    </row>
    <row r="15" spans="1:9">
      <c r="A15" s="4" t="s">
        <v>112</v>
      </c>
      <c r="B15" s="5" t="n">
        <v>-44932</v>
      </c>
      <c r="I15" s="5" t="n">
        <v>-44932</v>
      </c>
    </row>
    <row r="16" spans="1:9">
      <c r="A16" s="4" t="s">
        <v>140</v>
      </c>
      <c r="B16" s="5" t="n">
        <v>38907</v>
      </c>
      <c r="D16" s="6" t="n">
        <v>37</v>
      </c>
      <c r="F16" s="5" t="n">
        <v>299512</v>
      </c>
      <c r="H16" s="5" t="n">
        <v>-7</v>
      </c>
      <c r="I16" s="5" t="n">
        <v>-260635</v>
      </c>
    </row>
    <row r="17" spans="1:9">
      <c r="A17" s="4" t="s">
        <v>141</v>
      </c>
      <c r="D17" s="5" t="n">
        <v>36696948</v>
      </c>
    </row>
    <row r="18" spans="1:9">
      <c r="A18" s="4" t="s">
        <v>127</v>
      </c>
      <c r="B18" s="5" t="n">
        <v>68808</v>
      </c>
      <c r="D18" s="6" t="n">
        <v>35</v>
      </c>
      <c r="F18" s="5" t="n">
        <v>285583</v>
      </c>
      <c r="H18" s="5" t="n">
        <v>-2</v>
      </c>
      <c r="I18" s="5" t="n">
        <v>-216808</v>
      </c>
    </row>
    <row r="19" spans="1:9">
      <c r="A19" s="4" t="s">
        <v>128</v>
      </c>
      <c r="D19" s="5" t="n">
        <v>34416088</v>
      </c>
    </row>
    <row r="20" spans="1:9">
      <c r="A20" s="4" t="s">
        <v>142</v>
      </c>
      <c r="B20" s="6" t="n">
        <v>114342</v>
      </c>
      <c r="D20" s="6" t="n">
        <v>51</v>
      </c>
      <c r="F20" s="5" t="n">
        <v>391825</v>
      </c>
      <c r="H20" s="5" t="n">
        <v>1</v>
      </c>
      <c r="I20" s="5" t="n">
        <v>-277535</v>
      </c>
    </row>
    <row r="21" spans="1:9">
      <c r="A21" s="4" t="s">
        <v>143</v>
      </c>
      <c r="B21" s="5" t="n">
        <v>50808422</v>
      </c>
      <c r="D21" s="5" t="n">
        <v>50808422</v>
      </c>
    </row>
    <row r="22" spans="1:9">
      <c r="A22" s="4" t="s">
        <v>144</v>
      </c>
      <c r="B22" s="6" t="n">
        <v>56333</v>
      </c>
      <c r="D22" s="6" t="n">
        <v>37</v>
      </c>
      <c r="F22" s="5" t="n">
        <v>298515</v>
      </c>
      <c r="H22" s="5" t="n">
        <v>-12</v>
      </c>
      <c r="I22" s="5" t="n">
        <v>-242207</v>
      </c>
    </row>
    <row r="23" spans="1:9">
      <c r="A23" s="4" t="s">
        <v>145</v>
      </c>
      <c r="D23" s="5" t="n">
        <v>36635902</v>
      </c>
    </row>
    <row r="24" spans="1:9">
      <c r="A24" s="4" t="s">
        <v>131</v>
      </c>
      <c r="B24" s="5" t="n">
        <v>855</v>
      </c>
      <c r="F24" s="5" t="n">
        <v>855</v>
      </c>
    </row>
    <row r="25" spans="1:9">
      <c r="A25" s="4" t="s">
        <v>132</v>
      </c>
      <c r="B25" s="5" t="n">
        <v>170</v>
      </c>
      <c r="F25" s="5" t="n">
        <v>170</v>
      </c>
    </row>
    <row r="26" spans="1:9">
      <c r="A26" s="4" t="s">
        <v>133</v>
      </c>
      <c r="D26" s="5" t="n">
        <v>61046</v>
      </c>
    </row>
    <row r="27" spans="1:9">
      <c r="A27" s="4" t="s">
        <v>136</v>
      </c>
      <c r="B27" s="5" t="n">
        <v>-28</v>
      </c>
      <c r="F27" s="5" t="n">
        <v>-28</v>
      </c>
    </row>
    <row r="28" spans="1:9">
      <c r="A28" s="4" t="s">
        <v>139</v>
      </c>
      <c r="B28" s="5" t="n">
        <v>5</v>
      </c>
      <c r="H28" s="5" t="n">
        <v>5</v>
      </c>
    </row>
    <row r="29" spans="1:9">
      <c r="A29" s="4" t="s">
        <v>112</v>
      </c>
      <c r="B29" s="5" t="n">
        <v>-18428</v>
      </c>
      <c r="I29" s="5" t="n">
        <v>-18428</v>
      </c>
    </row>
    <row r="30" spans="1:9">
      <c r="A30" s="4" t="s">
        <v>140</v>
      </c>
      <c r="B30" s="5" t="n">
        <v>38907</v>
      </c>
      <c r="D30" s="6" t="n">
        <v>37</v>
      </c>
      <c r="F30" s="5" t="n">
        <v>299512</v>
      </c>
      <c r="H30" s="5" t="n">
        <v>-7</v>
      </c>
      <c r="I30" s="5" t="n">
        <v>-260635</v>
      </c>
    </row>
    <row r="31" spans="1:9">
      <c r="A31" s="4" t="s">
        <v>141</v>
      </c>
      <c r="D31" s="5" t="n">
        <v>36696948</v>
      </c>
    </row>
    <row r="32" spans="1:9">
      <c r="A32" s="4" t="s">
        <v>142</v>
      </c>
      <c r="B32" s="6" t="n">
        <v>114342</v>
      </c>
      <c r="D32" s="6" t="n">
        <v>51</v>
      </c>
      <c r="F32" s="5" t="n">
        <v>391825</v>
      </c>
      <c r="H32" s="5" t="n">
        <v>1</v>
      </c>
      <c r="I32" s="5" t="n">
        <v>-277535</v>
      </c>
    </row>
    <row r="33" spans="1:9">
      <c r="A33" s="4" t="s">
        <v>143</v>
      </c>
      <c r="B33" s="5" t="n">
        <v>50808422</v>
      </c>
      <c r="D33" s="5" t="n">
        <v>50808422</v>
      </c>
    </row>
    <row r="34" spans="1:9">
      <c r="A34" s="4" t="s">
        <v>129</v>
      </c>
      <c r="B34" s="6" t="n">
        <v>3</v>
      </c>
      <c r="F34" s="5" t="n">
        <v>3</v>
      </c>
    </row>
    <row r="35" spans="1:9">
      <c r="A35" s="4" t="s">
        <v>130</v>
      </c>
      <c r="B35" s="5" t="n">
        <v>2543</v>
      </c>
      <c r="D35" s="5" t="n">
        <v>2543</v>
      </c>
    </row>
    <row r="36" spans="1:9">
      <c r="A36" s="4" t="s">
        <v>131</v>
      </c>
      <c r="B36" s="6" t="n">
        <v>2710</v>
      </c>
      <c r="F36" s="5" t="n">
        <v>2710</v>
      </c>
    </row>
    <row r="37" spans="1:9">
      <c r="A37" s="4" t="s">
        <v>132</v>
      </c>
      <c r="B37" s="5" t="n">
        <v>242</v>
      </c>
      <c r="F37" s="5" t="n">
        <v>242</v>
      </c>
    </row>
    <row r="38" spans="1:9">
      <c r="A38" s="4" t="s">
        <v>133</v>
      </c>
      <c r="D38" s="5" t="n">
        <v>102302</v>
      </c>
    </row>
    <row r="39" spans="1:9">
      <c r="A39" s="4" t="s">
        <v>134</v>
      </c>
      <c r="B39" s="5" t="n">
        <v>78</v>
      </c>
      <c r="F39" s="5" t="n">
        <v>78</v>
      </c>
    </row>
    <row r="40" spans="1:9">
      <c r="A40" s="4" t="s">
        <v>135</v>
      </c>
      <c r="D40" s="5" t="n">
        <v>52284</v>
      </c>
    </row>
    <row r="41" spans="1:9">
      <c r="A41" s="4" t="s">
        <v>146</v>
      </c>
      <c r="D41" s="5" t="n">
        <v>163425</v>
      </c>
    </row>
    <row r="42" spans="1:9">
      <c r="A42" s="4" t="s">
        <v>139</v>
      </c>
      <c r="B42" s="5" t="n">
        <v>15</v>
      </c>
      <c r="H42" s="5" t="n">
        <v>15</v>
      </c>
    </row>
    <row r="43" spans="1:9">
      <c r="A43" s="4" t="s">
        <v>112</v>
      </c>
      <c r="B43" s="5" t="n">
        <v>-47269</v>
      </c>
      <c r="I43" s="5" t="n">
        <v>-47269</v>
      </c>
    </row>
    <row r="44" spans="1:9">
      <c r="A44" s="4" t="s">
        <v>147</v>
      </c>
      <c r="B44" s="6" t="n">
        <v>70121</v>
      </c>
      <c r="D44" s="6" t="n">
        <v>51</v>
      </c>
      <c r="F44" s="5" t="n">
        <v>394858</v>
      </c>
      <c r="H44" s="5" t="n">
        <v>16</v>
      </c>
      <c r="I44" s="5" t="n">
        <v>-324804</v>
      </c>
    </row>
    <row r="45" spans="1:9">
      <c r="A45" s="4" t="s">
        <v>148</v>
      </c>
      <c r="B45" s="5" t="n">
        <v>51128976</v>
      </c>
      <c r="D45" s="5" t="n">
        <v>51128976</v>
      </c>
    </row>
    <row r="46" spans="1:9">
      <c r="A46" s="4" t="s">
        <v>149</v>
      </c>
      <c r="B46" s="6" t="n">
        <v>81985</v>
      </c>
      <c r="D46" s="6" t="n">
        <v>51</v>
      </c>
      <c r="F46" s="5" t="n">
        <v>393872</v>
      </c>
      <c r="H46" s="5" t="n">
        <v>33</v>
      </c>
      <c r="I46" s="5" t="n">
        <v>-311971</v>
      </c>
    </row>
    <row r="47" spans="1:9">
      <c r="A47" s="4" t="s">
        <v>150</v>
      </c>
      <c r="D47" s="5" t="n">
        <v>51099307</v>
      </c>
    </row>
    <row r="48" spans="1:9">
      <c r="A48" s="4" t="s">
        <v>131</v>
      </c>
      <c r="B48" s="5" t="n">
        <v>961</v>
      </c>
      <c r="F48" s="5" t="n">
        <v>961</v>
      </c>
    </row>
    <row r="49" spans="1:9">
      <c r="A49" s="4" t="s">
        <v>134</v>
      </c>
      <c r="B49" s="5" t="n">
        <v>25</v>
      </c>
      <c r="F49" s="5" t="n">
        <v>25</v>
      </c>
    </row>
    <row r="50" spans="1:9">
      <c r="A50" s="4" t="s">
        <v>135</v>
      </c>
      <c r="D50" s="5" t="n">
        <v>29669</v>
      </c>
    </row>
    <row r="51" spans="1:9">
      <c r="A51" s="4" t="s">
        <v>139</v>
      </c>
      <c r="B51" s="5" t="n">
        <v>-17</v>
      </c>
      <c r="H51" s="5" t="n">
        <v>-17</v>
      </c>
    </row>
    <row r="52" spans="1:9">
      <c r="A52" s="4" t="s">
        <v>112</v>
      </c>
      <c r="B52" s="5" t="n">
        <v>-12833</v>
      </c>
      <c r="I52" s="5" t="n">
        <v>-12833</v>
      </c>
    </row>
    <row r="53" spans="1:9">
      <c r="A53" s="4" t="s">
        <v>147</v>
      </c>
      <c r="B53" s="6" t="n">
        <v>70121</v>
      </c>
      <c r="D53" s="6" t="n">
        <v>51</v>
      </c>
      <c r="F53" s="6" t="n">
        <v>394858</v>
      </c>
      <c r="H53" s="6" t="n">
        <v>16</v>
      </c>
      <c r="I53" s="6" t="n">
        <v>-324804</v>
      </c>
    </row>
    <row r="54" spans="1:9">
      <c r="A54" s="4" t="s">
        <v>148</v>
      </c>
      <c r="B54" s="5" t="n">
        <v>51128976</v>
      </c>
      <c r="D54" s="5" t="n">
        <v>5112897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1</v>
      </c>
      <c r="B1" s="2" t="s">
        <v>1</v>
      </c>
    </row>
    <row r="2" spans="1:3">
      <c r="B2" s="2" t="s">
        <v>2</v>
      </c>
      <c r="C2" s="2" t="s">
        <v>102</v>
      </c>
    </row>
    <row r="3" spans="1:3">
      <c r="A3" s="3" t="s">
        <v>152</v>
      </c>
    </row>
    <row r="4" spans="1:3">
      <c r="A4" s="4" t="s">
        <v>112</v>
      </c>
      <c r="B4" s="6" t="n">
        <v>-47269</v>
      </c>
      <c r="C4" s="6" t="n">
        <v>-44932</v>
      </c>
    </row>
    <row r="5" spans="1:3">
      <c r="A5" s="3" t="s">
        <v>153</v>
      </c>
    </row>
    <row r="6" spans="1:3">
      <c r="A6" s="4" t="s">
        <v>154</v>
      </c>
      <c r="B6" s="5" t="n">
        <v>1059</v>
      </c>
      <c r="C6" s="5" t="n">
        <v>1428</v>
      </c>
    </row>
    <row r="7" spans="1:3">
      <c r="A7" s="4" t="s">
        <v>155</v>
      </c>
      <c r="B7" s="5" t="n">
        <v>-850</v>
      </c>
      <c r="C7" s="5" t="n">
        <v>-205</v>
      </c>
    </row>
    <row r="8" spans="1:3">
      <c r="A8" s="4" t="s">
        <v>131</v>
      </c>
      <c r="B8" s="5" t="n">
        <v>2710</v>
      </c>
      <c r="C8" s="5" t="n">
        <v>2697</v>
      </c>
    </row>
    <row r="9" spans="1:3">
      <c r="A9" s="4" t="s">
        <v>156</v>
      </c>
      <c r="B9" s="5" t="n">
        <v>242</v>
      </c>
      <c r="C9" s="5" t="n">
        <v>704</v>
      </c>
    </row>
    <row r="10" spans="1:3">
      <c r="A10" s="4" t="s">
        <v>157</v>
      </c>
      <c r="C10" s="5" t="n">
        <v>-22</v>
      </c>
    </row>
    <row r="11" spans="1:3">
      <c r="A11" s="4" t="s">
        <v>158</v>
      </c>
      <c r="C11" s="5" t="n">
        <v>41</v>
      </c>
    </row>
    <row r="12" spans="1:3">
      <c r="A12" s="3" t="s">
        <v>159</v>
      </c>
    </row>
    <row r="13" spans="1:3">
      <c r="A13" s="4" t="s">
        <v>65</v>
      </c>
      <c r="B13" s="5" t="n">
        <v>548</v>
      </c>
      <c r="C13" s="5" t="n">
        <v>-553</v>
      </c>
    </row>
    <row r="14" spans="1:3">
      <c r="A14" s="4" t="s">
        <v>69</v>
      </c>
      <c r="B14" s="5" t="n">
        <v>-112</v>
      </c>
      <c r="C14" s="5" t="n">
        <v>27</v>
      </c>
    </row>
    <row r="15" spans="1:3">
      <c r="A15" s="4" t="s">
        <v>73</v>
      </c>
      <c r="B15" s="5" t="n">
        <v>2184</v>
      </c>
      <c r="C15" s="5" t="n">
        <v>47</v>
      </c>
    </row>
    <row r="16" spans="1:3">
      <c r="A16" s="4" t="s">
        <v>74</v>
      </c>
      <c r="B16" s="5" t="n">
        <v>716</v>
      </c>
      <c r="C16" s="5" t="n">
        <v>2283</v>
      </c>
    </row>
    <row r="17" spans="1:3">
      <c r="A17" s="4" t="s">
        <v>75</v>
      </c>
      <c r="B17" s="5" t="n">
        <v>-783</v>
      </c>
      <c r="C17" s="5" t="n">
        <v>-1019</v>
      </c>
    </row>
    <row r="18" spans="1:3">
      <c r="A18" s="4" t="s">
        <v>160</v>
      </c>
      <c r="B18" s="5" t="n">
        <v>-41555</v>
      </c>
      <c r="C18" s="5" t="n">
        <v>-39504</v>
      </c>
    </row>
    <row r="19" spans="1:3">
      <c r="A19" s="3" t="s">
        <v>161</v>
      </c>
    </row>
    <row r="20" spans="1:3">
      <c r="A20" s="4" t="s">
        <v>162</v>
      </c>
      <c r="B20" s="5" t="n">
        <v>-63040</v>
      </c>
      <c r="C20" s="5" t="n">
        <v>-30604</v>
      </c>
    </row>
    <row r="21" spans="1:3">
      <c r="A21" s="4" t="s">
        <v>163</v>
      </c>
      <c r="B21" s="5" t="n">
        <v>111017</v>
      </c>
      <c r="C21" s="5" t="n">
        <v>48850</v>
      </c>
    </row>
    <row r="22" spans="1:3">
      <c r="A22" s="4" t="s">
        <v>164</v>
      </c>
      <c r="B22" s="5" t="n">
        <v>-9</v>
      </c>
      <c r="C22" s="5" t="n">
        <v>-406</v>
      </c>
    </row>
    <row r="23" spans="1:3">
      <c r="A23" s="4" t="s">
        <v>165</v>
      </c>
      <c r="B23" s="5" t="n">
        <v>47968</v>
      </c>
      <c r="C23" s="5" t="n">
        <v>17840</v>
      </c>
    </row>
    <row r="24" spans="1:3">
      <c r="A24" s="3" t="s">
        <v>166</v>
      </c>
    </row>
    <row r="25" spans="1:3">
      <c r="A25" s="4" t="s">
        <v>167</v>
      </c>
      <c r="C25" s="5" t="n">
        <v>10546</v>
      </c>
    </row>
    <row r="26" spans="1:3">
      <c r="A26" s="4" t="s">
        <v>168</v>
      </c>
      <c r="B26" s="5" t="n">
        <v>3</v>
      </c>
      <c r="C26" s="5" t="n">
        <v>21</v>
      </c>
    </row>
    <row r="27" spans="1:3">
      <c r="A27" s="4" t="s">
        <v>169</v>
      </c>
      <c r="B27" s="5" t="n">
        <v>78</v>
      </c>
      <c r="C27" s="5" t="n">
        <v>25</v>
      </c>
    </row>
    <row r="28" spans="1:3">
      <c r="A28" s="4" t="s">
        <v>170</v>
      </c>
      <c r="C28" s="5" t="n">
        <v>-62</v>
      </c>
    </row>
    <row r="29" spans="1:3">
      <c r="A29" s="4" t="s">
        <v>171</v>
      </c>
      <c r="B29" s="5" t="n">
        <v>81</v>
      </c>
      <c r="C29" s="5" t="n">
        <v>10530</v>
      </c>
    </row>
    <row r="30" spans="1:3">
      <c r="A30" s="4" t="s">
        <v>172</v>
      </c>
      <c r="B30" s="5" t="n">
        <v>6494</v>
      </c>
      <c r="C30" s="5" t="n">
        <v>-11134</v>
      </c>
    </row>
    <row r="31" spans="1:3">
      <c r="A31" s="4" t="s">
        <v>173</v>
      </c>
      <c r="B31" s="5" t="n">
        <v>29638</v>
      </c>
      <c r="C31" s="5" t="n">
        <v>31674</v>
      </c>
    </row>
    <row r="32" spans="1:3">
      <c r="A32" s="4" t="s">
        <v>174</v>
      </c>
      <c r="B32" s="6" t="n">
        <v>36132</v>
      </c>
      <c r="C32" s="5" t="n">
        <v>20540</v>
      </c>
    </row>
    <row r="33" spans="1:3">
      <c r="A33" s="4" t="s">
        <v>175</v>
      </c>
    </row>
    <row r="34" spans="1:3">
      <c r="A34" s="3" t="s">
        <v>176</v>
      </c>
    </row>
    <row r="35" spans="1:3">
      <c r="A35" s="4" t="s">
        <v>177</v>
      </c>
      <c r="C35" s="6" t="n">
        <v>1496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6:05:29Z</dcterms:created>
  <dcterms:modified xmlns:dcterms="http://purl.org/dc/terms/" xmlns:xsi="http://www.w3.org/2001/XMLSchema-instance" xsi:type="dcterms:W3CDTF">2019-11-07T16:05:29Z</dcterms:modified>
</cp:coreProperties>
</file>